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SSETS HELD FOR SALE" sheetId="8" state="visible" r:id="rId8"/>
    <sheet xmlns:r="http://schemas.openxmlformats.org/officeDocument/2006/relationships" name="REVENUE RECOGNITION" sheetId="9" state="visible" r:id="rId9"/>
    <sheet xmlns:r="http://schemas.openxmlformats.org/officeDocument/2006/relationships" name="CONTRACTS RECEIVABLE AND RETAIN" sheetId="10" state="visible" r:id="rId10"/>
    <sheet xmlns:r="http://schemas.openxmlformats.org/officeDocument/2006/relationships" name="FAIR VALUE MEASUREMENTS" sheetId="11" state="visible" r:id="rId11"/>
    <sheet xmlns:r="http://schemas.openxmlformats.org/officeDocument/2006/relationships" name="EARNINGS PER SHARE AND SHAREHOL" sheetId="12" state="visible" r:id="rId12"/>
    <sheet xmlns:r="http://schemas.openxmlformats.org/officeDocument/2006/relationships" name="LINE OF CREDIT" sheetId="13" state="visible" r:id="rId13"/>
    <sheet xmlns:r="http://schemas.openxmlformats.org/officeDocument/2006/relationships" name="SEGMENT DISCLOSUR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Assets Held for Sale (Tables)" sheetId="18" state="visible" r:id="rId18"/>
    <sheet xmlns:r="http://schemas.openxmlformats.org/officeDocument/2006/relationships" name="Revenue Recognition (Tables)" sheetId="19" state="visible" r:id="rId19"/>
    <sheet xmlns:r="http://schemas.openxmlformats.org/officeDocument/2006/relationships" name="Earnings Per Share and Shareh20" sheetId="20" state="visible" r:id="rId20"/>
    <sheet xmlns:r="http://schemas.openxmlformats.org/officeDocument/2006/relationships" name="Segment Disclosures (Tables)" sheetId="21" state="visible" r:id="rId21"/>
    <sheet xmlns:r="http://schemas.openxmlformats.org/officeDocument/2006/relationships" name="Organization and Summary of S22" sheetId="22" state="visible" r:id="rId22"/>
    <sheet xmlns:r="http://schemas.openxmlformats.org/officeDocument/2006/relationships" name="Assets Held for Sale - Narrativ" sheetId="23" state="visible" r:id="rId23"/>
    <sheet xmlns:r="http://schemas.openxmlformats.org/officeDocument/2006/relationships" name="Assets Held for Sale - Signific" sheetId="24" state="visible" r:id="rId24"/>
    <sheet xmlns:r="http://schemas.openxmlformats.org/officeDocument/2006/relationships" name="Revenue Recognition - Narrative" sheetId="25" state="visible" r:id="rId25"/>
    <sheet xmlns:r="http://schemas.openxmlformats.org/officeDocument/2006/relationships" name="Revenue Recognition - Disaggreg" sheetId="26" state="visible" r:id="rId26"/>
    <sheet xmlns:r="http://schemas.openxmlformats.org/officeDocument/2006/relationships" name="Revenue Recognition - Remaining" sheetId="27" state="visible" r:id="rId27"/>
    <sheet xmlns:r="http://schemas.openxmlformats.org/officeDocument/2006/relationships" name="Revenue Recognition - Remaini28" sheetId="28" state="visible" r:id="rId28"/>
    <sheet xmlns:r="http://schemas.openxmlformats.org/officeDocument/2006/relationships" name="Contracts Receivable and Reta29" sheetId="29" state="visible" r:id="rId29"/>
    <sheet xmlns:r="http://schemas.openxmlformats.org/officeDocument/2006/relationships" name="Fair Value Measurement (Details" sheetId="30" state="visible" r:id="rId30"/>
    <sheet xmlns:r="http://schemas.openxmlformats.org/officeDocument/2006/relationships" name="Earnings Per Share and Shareh31" sheetId="31" state="visible" r:id="rId31"/>
    <sheet xmlns:r="http://schemas.openxmlformats.org/officeDocument/2006/relationships" name="Line of Credit (Details)" sheetId="32" state="visible" r:id="rId32"/>
    <sheet xmlns:r="http://schemas.openxmlformats.org/officeDocument/2006/relationships" name="Segment Disclosures - Narrative" sheetId="33" state="visible" r:id="rId33"/>
    <sheet xmlns:r="http://schemas.openxmlformats.org/officeDocument/2006/relationships" name="Segment Disclosures - Summarize"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Held-to-maturity, short-term investments</t>
  </si>
  <si>
    <t>Contracts receivable and retainage, net</t>
  </si>
  <si>
    <t>Contracts in progress</t>
  </si>
  <si>
    <t>Insurance receivable</t>
  </si>
  <si>
    <t>Prepaid expenses and other assets</t>
  </si>
  <si>
    <t>Inventory</t>
  </si>
  <si>
    <t>Assets held for sale</t>
  </si>
  <si>
    <t>Total current assets</t>
  </si>
  <si>
    <t>Property, plant and equipment, net</t>
  </si>
  <si>
    <t>Other assets</t>
  </si>
  <si>
    <t>Total assets</t>
  </si>
  <si>
    <t>Current liabilities:</t>
  </si>
  <si>
    <t>Accounts payable</t>
  </si>
  <si>
    <t>Advance billings on contracts</t>
  </si>
  <si>
    <t>Deferred revenue, current</t>
  </si>
  <si>
    <t>Accrued contract losses</t>
  </si>
  <si>
    <t>Accrued expenses and other liabilities</t>
  </si>
  <si>
    <t>Income tax payable</t>
  </si>
  <si>
    <t>Total current liabilities</t>
  </si>
  <si>
    <t>Deferred revenue, noncurrent</t>
  </si>
  <si>
    <t>Other liabilities</t>
  </si>
  <si>
    <t>Total liabilities</t>
  </si>
  <si>
    <t>Shareholders’ equity:</t>
  </si>
  <si>
    <t>Preferred stock, no par value, 5,000,000 shares authorized, no shares issued and outstanding</t>
  </si>
  <si>
    <t>Common stock, no par value, 20,000,000 shares authorized, 15,043,068 issued and outstanding at June 30, 2018, and 14,910,498 at December 31, 2017, respectively</t>
  </si>
  <si>
    <t>Additional paid-in capital</t>
  </si>
  <si>
    <t>Retained earnings</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NAUDITED) - USD ($) $ in Thousands</t>
  </si>
  <si>
    <t>3 Months Ended</t>
  </si>
  <si>
    <t>Jun. 30, 2017</t>
  </si>
  <si>
    <t>Income Statement [Abstract]</t>
  </si>
  <si>
    <t>Revenue</t>
  </si>
  <si>
    <t>Cost of revenue</t>
  </si>
  <si>
    <t>Gross loss</t>
  </si>
  <si>
    <t>General and administrative expenses</t>
  </si>
  <si>
    <t>Asset impairment</t>
  </si>
  <si>
    <t>Operating loss</t>
  </si>
  <si>
    <t>Other income (expense):</t>
  </si>
  <si>
    <t>Interest expense, net</t>
  </si>
  <si>
    <t>Other income (expense), net</t>
  </si>
  <si>
    <t>Total other income (expense)</t>
  </si>
  <si>
    <t>Net income (loss) before income taxes</t>
  </si>
  <si>
    <t>Income tax expense (benefit)</t>
  </si>
  <si>
    <t>Net income (loss)</t>
  </si>
  <si>
    <t>Per share data:</t>
  </si>
  <si>
    <t>Basic and diluted income (loss) per share - common shareholders (in dollars per share)</t>
  </si>
  <si>
    <t>Cash dividends declared per common share (in dollars per share)</t>
  </si>
  <si>
    <t>CONSOLIDATED STATEMENT OF CHANGES IN SHAREHOLDERS' EQUITY (UNAUDITED - 6 months ended Jun. 30, 2018 - USD ($) $ in Thousands</t>
  </si>
  <si>
    <t>Total</t>
  </si>
  <si>
    <t>Common Stock</t>
  </si>
  <si>
    <t>Additional Paid-In Capital</t>
  </si>
  <si>
    <t>Retained Earnings</t>
  </si>
  <si>
    <t>Beginning balance (in shares) at Dec. 31, 2017</t>
  </si>
  <si>
    <t>Beginning balance at Dec. 31, 2017</t>
  </si>
  <si>
    <t>Increase (Decrease) in Stockholders' Equity [Roll Forward]</t>
  </si>
  <si>
    <t>Net loss</t>
  </si>
  <si>
    <t>Vesting of restricted stock (in shares)</t>
  </si>
  <si>
    <t>Vesting of restricted stock</t>
  </si>
  <si>
    <t>Compensation expense - restricted stock</t>
  </si>
  <si>
    <t>Ending balance (in shares) at Jun. 30, 2018</t>
  </si>
  <si>
    <t>Ending balance at Jun. 30, 2018</t>
  </si>
  <si>
    <t>CONSOLIDATED STATEMENTS OF CASH FLOWS (UNAUDITED) - USD ($) $ in Thousands</t>
  </si>
  <si>
    <t>Cash flows from operating activities:</t>
  </si>
  <si>
    <t>Adjustments to reconcile net loss to net cash used in operating activities:</t>
  </si>
  <si>
    <t>Bad debt expense</t>
  </si>
  <si>
    <t>Depreciation and amortization</t>
  </si>
  <si>
    <t>Amortization of deferred revenue</t>
  </si>
  <si>
    <t>(Gain) loss on sale of assets, net</t>
  </si>
  <si>
    <t>Gain on insurance recoveries, net</t>
  </si>
  <si>
    <t>Deferred income taxes</t>
  </si>
  <si>
    <t>Changes in operating assets and liabilities:</t>
  </si>
  <si>
    <t>Prepaid expenses, inventory, and other assets</t>
  </si>
  <si>
    <t>Deferred revenue</t>
  </si>
  <si>
    <t>Deferred compensation</t>
  </si>
  <si>
    <t>Current income taxes and other</t>
  </si>
  <si>
    <t>Net cash used in operating activities</t>
  </si>
  <si>
    <t>Cash flows from investing activities:</t>
  </si>
  <si>
    <t>Capital expenditures</t>
  </si>
  <si>
    <t>Purchase of held to maturity, short-term investments</t>
  </si>
  <si>
    <t>Proceeds from the sale of property, plant and equipment</t>
  </si>
  <si>
    <t>Recoveries from insurance claims</t>
  </si>
  <si>
    <t>Net cash provided by investing activities</t>
  </si>
  <si>
    <t>Cash flows from financing activities:</t>
  </si>
  <si>
    <t>Tax payments made on behalf of employees from withheld, vested shares of common stock</t>
  </si>
  <si>
    <t>Payment of financing cost</t>
  </si>
  <si>
    <t>Payments of dividends on common stock</t>
  </si>
  <si>
    <t>Proceeds received from borrowings under our Credit Agreement</t>
  </si>
  <si>
    <t>Repayment of borrowings under our Credit Agreement</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We are a leading fabricator of complex steel structures and marine vessels used in energy extraction and production, petrochemical and industrial facilities, power generation, alternative energy projects and shipping and marine transportation operations. We also provide related installation, hookup, commissioning, repair and maintenance services with specialized crews and integrated project management capabilities for EPC projects. We recently completed the fabrication of complex modules for the construction of a new petrochemical plant, and we completed the newbuild construction of a technologically-advanced OSV that we delivered after the end of our fiscal quarter on July 31, 2018. Current projects include the construction of ten harbor tug vessels and two offshore marine research vessels. We were recently awarded a contract for the construction of a towing, salvage and rescue ship for the U.S. Navy with options for seven additional vessels. In 2015, we fabricated wind turbine pedestals for the first offshore wind power project in the United States. We also constructed one of the largest liftboats servicing the GOM, one of the deepest production jackets in the GOM and the first SPAR hull fabricated in the United States. Our customers include U.S. and, to a lesser extent, international energy producers, petrochemical, industrial, power and marine operators. We operate and manage our business through four operating divisions: Fabrication, Shipyard, Services and EPC. Our corporate headquarters is located in Houston, Texas, with fabrication facilities located in Houma, Jennings and Lake Charles, Louisiana. As of the date of this Report, we have sold our Texas South Yard, and our Texas North Yard is held for sale. The consolidated financial statements include the accounts of Gulf Island Fabrication, Inc. and its subsidiaries. All significant intercompany balances and transactions have been eliminated in consolidation. The accompanying unaudited, consolidated financial statements have been prepared in accordance with GAAP for interim financial statements, the instructions to Form 10-Q and Article 10 of Regulation S-X. Accordingly, the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8 , are not necessarily indicative of the results that may be expected for the year ending December 31, 2018 . The balance sheet at December 31, 2017 , has been derived from the audited financial statements at that date but does not include all of the information and footnotes required by GAAP for complete financial statements. For further information, refer to the consolidated financial statements and notes thereto included in the Company’s 2017 Annual Report. Business Outlook Our primary focus continues to be maintaining liquidity and securing meaningful backlog in the near-term and generating cash flow from operations in the longer-term. Beginning in 2015 and through the date of this Report, we have implemented initiatives to strategically reposition the Company to attract new customers, participate in the buildup of petrochemical facilities, pursue offshore wind markets, enter the EPC industry and diversify our customers within our Shipyard Division. Additionally, we initiated efforts to rebuild liquidity, preserve cash and lower costs including reducing our workforce and reducing the cash compensation paid to our directors and the salaries of our executive officers as well as developing a plan to sell certain underutilized assets. On April 20, 2018 , we sold our Texas South Yard for $55.0 million , less selling costs of $1.5 million . We received approximately $52.7 million at closing, which was in addition to the $0.8 million of previously received earnest money. See further discussion of the sale of our Texas South Yard in Note 2. The net proceeds received rebuilt our liquidity, provided support for upcoming projects, our continued investment in our EPC Division and for other general corporate purposes. We continue to market our Texas North Yard and hope to have a negotiated contract for the sale of our Texas North Yard in the near future. We believe that our cash and cash equivalents on hand and held-to-maturity, short-term investments and funds available under our Credit Agreement will enable the Company to meet its working capital needs, capital expenditure requirements, any debt service obligations and other funding requirements for at least twelve months from the date of this Report. Cash and cash equivalents The Company considers all highly liquid investments with original maturities of three months or less when purchased to be cash equivalents. Held-to-maturity, short-term investments Held-to-maturity, short-term investments include U.S. Treasuries and other investment-grade commercial paper with maturities of six months or less. We intend to hold these investments until maturity and have stated them at amortized cost. Due to their near-term maturities, amortized cost approximates fair value. All of our held-to-maturity, short-term investments are traded on active markets with quoted prices and represent level 1 fair value measurements. See Note 5 related to our fair value measurements. Income Taxes As of December 31, 2017 , we had gross, federal net operating losses that are eligible for carryforward to offset future taxable income of $62.8 million , of which $4.0 million will expire on December 31, 2035. Our remaining federal net operating loss carryforwards will expire December 31, 2037. We have provided a valuation allowance to reserve for deferred tax assets if, based upon the available evidence, it is more likely than not that some or all of the deferred tax assets will not be realized. As of June 30, 2018 and December 31, 2017, we had a valuation allowance of $1.4 million and $0.4 million , respectively offsetting our deferred tax assets. We continue to evaluate the impact of the Tax Cuts and Jobs Act of 2017. No revisions were recorded during the three or six months ended June 30, 2018 , and we have not made a material adjustment to the provisional tax amounts we recorded under Staff Accounting Bulletin 118 at December 31, 2017. New Accounting Standards On May 28, 2014, the FASB issued ASU No. 2014-09, Topic 606 “Revenue from Contracts with Customers” which supersedes the revenue recognition requirements in FASB ASC Topic 605, “Revenue Recognition.” Topic 606 requires entities to recognize revenue in a way that depicts the transfer of promised goods or services to customers in an amount that reflects the consideration to which the entity expects to be entitled in exchange for those goods or services. Revenue from our fixed-price and unit-rate contracts is recognized under the percentage-of-completion method, computed by the significant inputs method which measures the percentage of labor hours incurred to date as compared to estimated total labor hours for each contract. Revenue from T&amp;M contracts is recognized at the contracted rates as the work is performed, the costs are incurred and when collection is reasonably assured. We adopted Topic 606, as required, effective January 1, 2018. Our implementation included a detailed review of our significant contracts that were not substantially complete. We concluded that Topic 606 did not impact the timing of recognition of revenue from T&amp;M contracts which is recognized as the work is performed and the costs are incurred at the contracted rates. Our evaluation concluded that revenue recognition from our fixed-price and unit-rate contracts using the percentage-of-completion method, computed by measuring the percentage of labor hours incurred to date as compared to estimated total labor hours for each contract is still appropriate. Adoption of Topic 606, however, did require us to include contract labor amounts and certain costs from outside services within our measure of progress of percent complete in order to comply with Topic 606. Previously, we treated certain of these costs as "pass-through costs." Our assessment of these costs for the significant contracts in place at the time of adoption concluded that adoption of Topic 606 effective January 1, 2018, was immaterial to the consolidated financial statements and no cumulative adjustment was required. See Note 3 for further discussion regarding the adoption of Topic 606. In February 2016, the FASB issued ASU 2016-02, “Leases,” which requires lessees to record most leases on their balance sheet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and related disclosures; however, we expect to record our lease obligations on our balance sheet.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t>
  </si>
  <si>
    <t>ASSETS HELD FOR SALE</t>
  </si>
  <si>
    <t>Discontinued Operations and Disposal Groups [Abstract]</t>
  </si>
  <si>
    <t>ASSETS HELD FOR SALE South Texas Properties: On April 20, 2018 , we closed the sale of our Texas South Yard for a sale price of $55.0 million , less selling costs of $1.5 million . We received approximately $52.7 million at closing which was in addition to the $0.8 million of previously received earnest money. The net proceeds received rebuilt our liquidity, which provided support for projects, our ontinued investment in our EPC Division and for other general corporate purposes. We recognized a gain of approximately $3.9 million from the sale during the second quarter of 2018; however, we do not anticipate any material cash tax liability given our NOLs. Our Texas North Yard represents excess capacity within our Fabrication Division. We continue to market our Texas North Yard with interested parties and hope to have a negotiated contract for the sale of our Texas North Yard in the near future. We do not expect the sale of these assets to impact in any respect our ability to operate our Fabrication Division. The sale of our South Texas Properties does not qualify for discontinued operations presentation as we continue to operate our Fabrication Division at other facilities. Hurricane Harvey Insurance Recoveries: On August 25, 2017, buildings and equipment located at our South Texas Properties were damaged by Hurricane Harvey which made landfall as a Category 4 hurricane. On June 28, 2018, we agreed to a global settlement with our insurance carriers in the amount of $15.4 million . As of June 30, 2018, we had received payments totaling $8.2 million and the remaining $7.2 million has been recorded as an insurance receivable on our Consolidated Balance Sheet as of June 30, 2018, and represents a non-cash change within our Consolidated Statement of Cash Flows related to our insurance receivable. As of the date of this Report, we have received payment for the full settlement amount. In applying the settlement, we allocated the claim amounts less agreed upon deductibles to the respective groups of assets and reimbursement of costs incurred included in our settlement agreement as follows: • Clean-up and repair related costs of $1.6 million , less deductibles applied of approximately $0.3 million that we have incurred since August 25, 2017, through June 30, 2018. • A gain on insurance recoveries of $3.6 million included within other income (expense) on our Consolidated Statement of Operations that was recorded during the second quarter of 2018 primarily related to two buildings that were declared a total loss and five damaged cranes that were sold during the second quarter of 2018. • Insurance recoveries of $8.9 million which offset impairments of damaged assets at our Texas North Yard. Because we do not intend to repair the remaining buildings, improvements and related equipment, we recorded an impairment of $8.9 million , $5.1 million of which was recorded during the three months ended March 31, 2018. Our impairment was based upon our best estimate of the decline in the fair value of the property and related equipment. The insurance recovery fully offset this amount. During the second quarter of 2018, we recorded an impairment of $ 0.6 million primarily related to a piece of equipment that we sold during July 2018. During the three months ended March 31, 2018, we recorded an impairment of $0.8 million related to a piece of equipment at our Texas North Yard that we intend to sell at auction. The impairments were calculated as their net book values less management's estimated net proceeds from the sales. Shipyard Division Assets: Our Shipyard Division assets held for sale at June 30, 2018 , primarily consist of a 2,500 -ton drydock located at our Houma Shipyard. During the first quarter of 2017, management placed the assets at our former Prospect Shipyard for sale, and we recorded an impairment of $0.4 million related to those assets based upon their estimated sale price. During the second quarter of 2017, we sold two drydocks for proceeds of $2.0 million and recorded a loss on sale of $0.3 million . During the fourth quarter of 2017, we recorded an additional impairment of $0.6 million in connection with our termination of the former Prospect Shipyard lease. Our net book value of property, plant and equipment for these assets was $1.9 million at June 30, 2018 . Our shipyard assets held for sale do not qualify for discontinued operations presentation. A summary of the assets included in assets held for sale as of June 30, 2018 , including our Texas North Yard and the Shipyard Division assets is as follows (in thousands): Assets Texas North Yard Shipyard Division Assets Consolidated Land $ 2,157 $ — $ 2,157 Buildings and improvements 28,368 — 28,368 Machinery and equipment 55,170 2,187 57,357 Less: accumulated depreciation (43,787 ) (298 ) (44,085 ) Total assets held for sale $ 41,908 $ 1,889 $ 43,797</t>
  </si>
  <si>
    <t>REVENUE RECOGNITION</t>
  </si>
  <si>
    <t>Revenue Recognition and Deferred Revenue [Abstract]</t>
  </si>
  <si>
    <t>REVENUE RECOGNITION The Company uses the percentage-of-completion accounting method to recognize revenue from fixed-price and unit-rate contracts computed using the percentage of labor hours incurred as compared to estimated total labor hours to complete each contract. Revenue recognized in a period for a contract is the pro rata portion of the contract value (excluding pass-through costs) based upon the labor hours incurred to the total labor hours estimated to complete the contract plus pass-through costs incurred during the period. Materials and subcontractor services that represent an insignificant portion of the work to complete the project do not reflect an accurate measure of project completion are considered pass-through costs. Prior to the adoption of Topic 606, we defined pass-through costs as material, freight, equipment rental, and sub-contractor services. Pass-through costs are included in revenue and direct costs of revenue with no impact on the gross profit realized for that particular period. Revenue from T&amp;M contracts is recognized as the work is performed, costs are incurred at the contracted rates and when collection is reasonably assured. The Company's T&amp;M contracts provide for labor and materials to be billed at rates specified within the contract. The consideration from the customer directly corresponds to the value of the Company’s performance completed at the time of invoicing. Accordingly, the Company has elected to adopt the “right to invoice” practical expedient for T&amp;M contracts. The adoption of this practical expedient allows the Company to recognize revenue in the amount it has the right to invoice (as the work is performed and costs are incurred at the contracted rates). Revenue and gross profit on contracts can be significantly affected by variable consideration, which can be in the form of unpriced change orders, claims, incentives, penalties, and liquidating damages that may not be resolved until the later stages of the contract or after the contract has been completed and delivery occurs. We estimate variable consideration based on the most likely amount to which we expect to be entitled and include estimated amounts in the transaction price to the extent it is probable that a significant future reversal of cumulative revenue recognized will not occur or when we conclude that any significant uncertainty associated with the variable consideration is resolved. For the three and six months ended June 30, 2018 and 2017, we included no amounts in revenue related to unpriced change orders, claims, or incentives. As disclosed in our 2017 Annual Report, we recorded a reduction to our estimated contract price of $11.7 million of variable consideration related to liquidated damages on projects in our Shipyard Division during the fourth quarter of 2017. Adoption of Topic 606 As discussed in Note 1, we adopted Topic 606 on January 1, 2018. The reported results for the three and six months ended June 30, 2018 , reflect the application of Topic 606 guidance while the reported results for 2017 were prepared under the guidance of Topic 605. Topic 606 represents a change in accounting principle and requires enhanced disclosures related to the disaggregation of revenue and the anticipated timing and completion of remaining performance obligations. Our adoption of Topic 606 required us to review our fixed-price and unit-rate contracts to assess if revenue should be recognized "over time" (as the work is performed) or "at a point in time" (upon completion of the work). We determined that ownership and control of the work related to our fixed-price and unit-rate contracts transfer to our customers as the work progresses. Additionally, our customers retain the right and ability to change, modify or discontinue further fabrication or construction at any stage of the project. In the event our customers discontinue work, they are required to compensate us for the work performed to date. We determined that the significant inputs based upon labor hours most accurately reflects our primary profit generating activity as it best represents our efforts to construct the asset for our customer. Our adoption of Topic 606 for the three and six months ended June 30, 2018 , was immaterial and is not expected to have a significant impact on future financial results. Disaggregation of Revenue The following tables detail our revenue within each division disaggregated by contract type and timing of revenue recognition for the three and six months ended June 30, 2018 and 2017 (in thousands): Three Months Ended June 30, 2018 Fabrication Shipyard Services EPC Eliminations Total Contract Type Lump sum and fixed-price construction (1) $ 8,590 $ 21,260 $ 11,718 $ — $ (1,283 ) $ 40,285 Service contract revenue (2) — 2,360 10,487 — — 12,847 Other (3) — — — 882 — 882 Total $ 8,590 $ 23,620 $ 22,205 $ 882 $ (1,283 ) $ 54,014 Three Months Ended June 30, 2017 Fabrication Shipyard Services EPC Eliminations Total Contract Type Lump sum and fixed-price construction (1) $ 13,990 $ 17,021 $ 9,103 $ — $ (1,821 ) $ 38,293 Service contract revenue (2) — 1,282 6,293 — — 7,575 Other (3) — — — — — — Total $ 13,990 $ 18,303 $ 15,396 $ — $ (1,821 ) $ 45,868 Six Months Ended June 30, 2018 Fabrication Shipyard Services EPC Eliminations Total Contract Type Lump sum and fixed-price construction (1) $ 25,860 $ 38,481 $ 23,004 $ — $ (1,771 ) $ 85,574 Service contract revenue (2) — 3,704 21,071 — — 24,775 Other (3) — — — 955 — 955 Total $ 25,860 $ 42,185 $ 44,075 $ 955 $ (1,771 ) $ 111,304 Six Months Ended June 30, 2017 Fabrication Shipyard Services EPC Eliminations Total Contract Type Lump sum and fixed-price construction (1) $ 24,199 $ 33,727 $ 14,822 $ — $ (3,170 ) $ 69,578 Service contract revenue (2) — 2,997 11,285 — — 14,282 Other (3) — — — — — — Total $ 24,199 $ 36,724 $ 26,107 $ — $ (3,170 ) $ 83,860 ____________ (1) Revenue is recognized as the contract is progressed over time. (2) Amounts are T&amp;M. Revenue is recognized as the work is performed and costs are incurred at the contracted rates. (3) Other revenue is primarily from our EPC Division and represents early work authorized by SeaOne. Revenue is recognized as the contract is progressed over time. Future Performance Required Under Fixed-Price Contracts Topic 606 requires companies to disclose the remaining revenue to be earned under performance obligations for the portion of contracts yet to be completed as of June 30, 2018 (in thousands). By Segment Performance Obligations as of June 30, 2018 Fabrication $ 1,871 Shipyard (1) 295,506 Services 7,607 EPC 1,618 Intersegment eliminations (193 ) Total $ 306,409 _____________ (1) Amount excludes approximately $30.2 million in the aggregate of remaining performance obligations under dispute pursuant to a termination notice from a customer relating to contracts to build MPSVs. We expect to recognize our remaining performance obligations in revenue in the following periods: Year $'s Remainder of 2018 $ 86,378 2019 140,831 2020 69,890 2021 8,645 2022 665 Total $ 306,409 Contracts in Progress and Advance Billings on Contracts Revenue recognition and customer invoicing may occur at different times. Revenue recognition is based upon our calculation of percent of work complete; however, customer invoicing will generally depend upon a predetermined billing schedule as stated in the contract which could allow for customer advance payments or invoicing based upon achievement of certain milestones. Revenue earned but not yet invoiced is reflected as contracts in progress and included in current assets on our consolidated balance sheet. Billings made to our customers in advance of revenue being earned are reflected as advance billings on contracts and included in current liabilities on our balance sheet. Contracts in progress at June 30, 2018 , totaled $36.5 million with $31.1 million relating to three major customers. Advance billings on contracts at June 30, 2018 , was $4.2 million and included advances of $3.5 million from five major customers. Accrued contract losses were $6.0 million and $7.6 million as of June 30, 2018 , and December 31, 2017 , respectively.</t>
  </si>
  <si>
    <t>CONTRACTS RECEIVABLE AND RETAINAGE</t>
  </si>
  <si>
    <t>Contractors [Abstract]</t>
  </si>
  <si>
    <t>CONTRACTS RECEIVABLE AND RETAINAGE Our customers include: (1) major and large independent oil and gas companies, (2) petrochemical and industrial facilities, (3) marine companies and their contractors and (4) agencies of the U.S. Government. Of our contracts receivable balance at June 30, 2018 , $12.3 million , or 38.4% , was with one customer. The significant projects for this one customer consist of offshore services related to repair, installation and hook-up work within our Services Division. As of June 30, 2018 , we included an allowance for bad debt of $0.9 million in our contract receivable balance which primarily relates to a customer within our Fabrication Division for the storage of an offshore drilling platform that was fully reserved in 2016.</t>
  </si>
  <si>
    <t>FAIR VALUE MEASUREMENTS</t>
  </si>
  <si>
    <t>Fair Value Disclosures [Abstract]</t>
  </si>
  <si>
    <t>FAIR VALUE MEASUREMENTS The Company make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and • Level 3 - 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held-to-maturity, short-term investments, accounts receivables and accounts payables, approximate their fair values. Assets held for sale - We measure and record assets held for sale at the lower of their carrying amount or fair value less costs to sell. The determination of fair value generally requires the use of significant judgment. We have classified our assets at our Texas North Yard and a drydock within our Shipyard Division as assets held for sale at June 30, 2018 . See Note 2 for further disclosure relating to our assets held for sale. On June 28, 2018, we agreed to a global settlement with our insurance carriers in the amount of $15.4 million . In applying the settlement amounts, we allocated the claim amounts less agreed upon deductibles included in our settlement agreement to the respective groups of assets and reimbursement of costs incurred related to our storm preparation and clean-up. During the first quarter of 2018, management determined its intention was to sell the remaining Texas North Yard and related equipment and not to expend any of the insurance funds for repairs. As of June 30, 2018, we reviewed the remaining buildings and equipment at the Texas North Yard, and we impaired our Texas North Yard in total by $8.9 million , $5.1 million of which was previously recorded during the three months ended March 31, 2018, based upon our best estimate of the decline in the fair value of the property and related equipment. We recorded a corresponding insurance recovery fully offsetting this amount. See further discussion of the application of our Hurricane Harvey insurance recoveries in Note 2. During the second quarter of 2018, we recorded an impairment of $0.6 million related to a piece of equipment that we sold during the third quarter of 2018. During the three months ended March 31, 2018, we recorded an impairment of $0.8 million related to a piece of equipment at our Texas North Yard that we intend to sell at auction. The impairments were calculated as management's estimated net proceeds from the sales less their net book values. During the six months ended June 30, 2017 , we recorded an impairment of $0.4 related to the Shipyard Division assets held for sale. Our impairments represent level 3 fair value measurements.</t>
  </si>
  <si>
    <t>EARNINGS PER SHARE AND SHAREHOLDERS' EQUITY</t>
  </si>
  <si>
    <t>Earnings Per Share [Abstract]</t>
  </si>
  <si>
    <t>EARNINGS PER SHARE AND SHAREHOLDERS' EQUITY Earnings per Share: The following table sets forth the computation of basic and diluted loss per share (in thousands, except per share data): Three Months Ended June 30, Six Months Ended June 30, 2018 2017 2018 2017 Basic and diluted: Numerator: Net income (loss) $ 549 $ (10,923 ) $ (4,747 ) $ (17,378 ) Less: Distributed and undistributed loss (unvested restricted stock) — (53 ) — (87 ) Net income (loss) attributable to common shareholders $ 549 $ (10,870 ) $ (4,747 ) $ (17,291 ) Denominator: Weighted-average shares (1) 15,043 14,851 15,004 14,805 Basic and diluted income (loss per share - common shareholders $ 0.04 $ (0.73 ) $ (0.32 ) $ (1.17 ) ______________ (1) We have no dilutive securities.</t>
  </si>
  <si>
    <t>LINE OF CREDIT</t>
  </si>
  <si>
    <t>Debt Disclosure [Abstract]</t>
  </si>
  <si>
    <t>LINE OF CREDIT We have a $40.0 million Credit Agreement maturing June 9, 2019 . The Credit Agreement allows the Company to use up to the full amount of the available borrowing base for letters of credit and general corporate purposes. We believe that our Credit Agreement, will provide us with additional working capital flexibility to expand operations as backlog improves, respond to market opportunities and support our ongoing operations. Interest on drawings under the Credit Agreement may be designated, at our option, as either Base Rate (as defined in the Credit Agreement) or LIBOR plus 2% per annum. Unused commitment fees on the undrawn portion of the Credit Agreement are 0.4% per annum, and interest on undrawn stated amounts under letters of credit issued by the lender is 2% per annum. The Credit Agreement is secured by substantially all of our assets (other than the remaining assets held for sale at our South Texas Properties). At June 30, 2018 , we had no amount outstanding under our Credit Agreement, and we had outstanding letters of credit of $5.5 million leaving availability of $34.5 million . We must comply with the following financial covenants each quarter during the term of the Credit Agreement: i. Ratio of current assets to current liabilities of not less than 1.25 :1.00; ii. Minimum tangible net worth requirement of at least the sum of: a) $185.0 million , plus b) An amount equal to 50% of consolidated net income for each fiscal quarter ending after June 30, 2017, including 50% of any gain attributable to the sale of all or substantially all of our South Texas Properties (with no deduction for a net loss in any such fiscal quarter), plus c) 100% of the proceeds of any issuance of any stock or other equity after deducting of any fees, commissions, expenses and other costs incurred in such offering; and iii. Ratio of funded debt to tangible net worth of not more than 0.50 :1.00. As of June 30, 2018 , we were in compliance with all of our financial covenants.</t>
  </si>
  <si>
    <t>SEGMENT DISCLOSURES</t>
  </si>
  <si>
    <t>Segment Reporting [Abstract]</t>
  </si>
  <si>
    <t>SEGMENT DISCLOSURES We have structured our operations with four operating divisions, and one corporate non-operating division. We believe that our operating divisions and our corporate non-operating division each represent a reportable segment under GAAP. Our EPC Division was created in December 2017 to manage expected work we will perform for the SeaOne Project and other projects that may require EPC project management services. As part of our efforts to strategically reposition the Company (see Note 1), we may change how we manage the business which could result in a change in our reporting segments in future periods. Our operating divisions and corporate non-operating division at June 30, 2018 are discussed below. Fabrication Division - Our Fabrication Division primarily fabricates structures such as offshore drilling and production platforms and other steel structures for customers in the oil and gas industry including jackets and deck sections of fixed production platforms, hull, tendon, and/or deck sections of floating production platforms (such as TLPs, SPARs, FPSOs and MinDOCs), piles, wellhead protectors, subsea templates, and various production, compressor, and utility modules along with pressure vessels. Our Fabrication Division also fabricates structures for alternative energy customers (such as the five jackets and piles we constructed for the first offshore wind power project in the United States) as well as modules for petrochemical facilities. We perform these activities out of our fabrication yards in Houma, Louisiana. As of the date of this Report, our Texas South Yard has been sold and our Texas North Yard is held for sale. See Note 2 for further disclosure relating to our South Texas Properties. Shipyard Division - Our Shipyard Division primarily manufactures newbuild vessels and repairs various steel marine vessels in the United States including offshore supply vessels, anchor handling vessels and liftboats to support the construction and ongoing operation of offshore oil and gas production platforms, tug boats, towboats, barges, drydocks and other marine vessels. Our marine repair activities include steel repair, blasting and painting services, electrical systems repair, machinery and piping system repairs, and propeller, shaft, and rudder reconditioning. In addition, we perform conversion projects that consist of lengthening vessels, modifying vessels to permit their use for a different type of activity, and other modifications to enhance the capacity or functionality of a vessel. We perform these activities at our shipyards in Houma, Jennings and Lake Charles, Louisiana. Services Division - Our Services Division primarily provides interconnect piping services on offshore platforms and inshore structures. Interconnect piping services involve sending employee crews to offshore platforms in the GOM to perform welding and other activities required to connect production equipment, service modules and other equipment on a platform. We also contract with oil and gas companies that have platforms and other structures located in the inland lakes and bays throughout the southeastern United States for various on-site construction and maintenance activities. In addition, our Services Division fabricates packaged skid units and performs various municipal and drainage projects, such as pump stations, levee reinforcement, bulkheads and other public works projects for state and local governments. We perform these services at customer facilities or at our Houma Services Yard. EPC Division - Late in the fourth quarter of 2017, SeaOne selected us as the prime contractor for the engineering, procurement, construction, installation, commissioning and start-up operations for their SeaOne Project. This project will include execution of engineering, construction and installation of modules for an export facility in Gulfport, Mississippi, and import facilities in the Caribbean and South America. SeaOne’s selection of the Company is non-binding and commencement of the project remains subject to a number of conditions, including agreement on the terms of the engagement with SeaOne. We created our EPC Division to manage this project and future similar projects. We understand that SeaOne is in the process of securing financing to move forward with its project. We are hopeful that the SeaOne Project will initiate planning and initial construction efforts in early 2019. We are strengthening our internal project management capabilities through the hiring of additional personnel to service this potential project. Corporate Division - Our Corporate Division primarily includes expenses that do not directly relate to the operations or shared services provided to our four operating divisions. Expenses for shared services such as human resources, insurance, business development and accounting salaries are allocated to the operating divisions. Expenses that are not allocated include, but are not limited to, costs related to executive management and directors' fees, clerical and administrative salaries, costs of maintaining the corporate office and costs associated with overall governance and being a publicly traded company. We generally evaluate the performance of, and allocate resources to, our divisions based upon gross profit (loss) and operating income (loss). Division assets are comprised of all assets attributable to each division. Corporate administrative costs and overhead are allocated to our four operating divisions for expenses that directly relate to the operations or relate to shared services as discussed above. Intersegment revenue is priced at the estimated fair value of work performed. Summarized financial information concerning our divisions as of and for the three and six months ended June 30, 2018 , and 2017 , is as follows (in thousands): Three Months Ended June 30, 2018 Fabrication Shipyard Services EPC Corporate Eliminations Consolidated Revenue $ 8,590 $ 23,620 $ 22,205 $ 882 $ — $ (1,283 ) $ 54,014 Gross profit (loss) (1,667 ) (2,776 ) 3,585 543 (384 ) — (699 ) Operating income (loss) (3,227 ) (3,374 ) 2,823 58 (2,681 ) — (6,401 ) Total assets (1) 101,498 88,305 35,197 888 30,801 — 256,689 Depreciation and amortization expense 1,047 1,051 383 — 130 — 2,611 Capital expenditures — 653 98 — 69 — 820 Three Months Ended June 30, 2017 Fabrication Shipyard Services EPC Corporate Eliminations Consolidated Revenue $ 13,990 $ 18,303 $ 15,396 — $ — $ (1,821 ) $ 45,868 Gross profit (loss) 1,931 (13,851 ) 390 — (90 ) — (11,620 ) Operating income (loss) 1,098 (14,834 ) (257 ) — (2,267 ) — (16,260 ) Total assets (1) 164,211 98,393 30,592 — 14,390 — 307,586 Depreciation and amortization expense 1,152 995 422 — 207 — 2,776 Capital expenditures 746 546 106 — 35 — 1,433 Six Months Ended June 30, 2018 Fabrication Shipyard Services EPC Corporate Eliminations Consolidated Revenue $ 25,860 $ 42,185 $ 44,075 $ 955 $ — $ (1,771 ) $ 111,304 Gross profit (loss) (1,886 ) (3,799 ) 6,199 235 (769 ) — (20 ) Operating income (loss) (4,821 ) (5,192 ) 4,703 (667 ) (5,204 ) — (11,181 ) Total assets (1) 101,498 88,305 35,197 888 30,801 — 256,689 Depreciation and amortization expense 2,196 2,120 776 — 268 — 5,360 Capital expenditures — 659 163 — 69 — 891 Six Months Ended June 30, 2017 Fabrication Shipyard Services EPC Corporate Eliminations Consolidated Revenue $ 24,199 $ 36,724 $ 26,107 $ — $ — $ (3,170 ) $ 83,860 Gross profit (loss) (1,034 ) (15,556 ) 423 — (351 ) — (16,518 ) Operating loss (2,688 ) (17,892 ) (890 ) — (4,007 ) — (25,477 ) Total assets (1) 164,211 98,393 30,592 — 14,390 — 307,586 Depreciation and amortization expense 4,287 2,004 854 — 331 — 7,476 Capital expenditures 848 818 106 — 52 — 1,824 _______________ 1) Intercompany balances have been excluded.</t>
  </si>
  <si>
    <t>COMMITMENTS AND CONTINGENCIES</t>
  </si>
  <si>
    <t>Commitments and Contingencies Disclosure [Abstract]</t>
  </si>
  <si>
    <t>COMMITMENTS AND CONTINGENCIES The Company is subject to various routine legal proceedings in the normal conduct of its business, primarily involving commercial claims, workers’ compensation claims, and claims for personal injury under general maritime laws of the United States and the Jones Act. While the outcome of these lawsuits, legal proceedings and claims cannot be predicted with certainty, management believes that the outcome of any such proceedings, even if determined adversely, would not have a material adverse effect on the financial position, results of operations or cash flows of the Company. MPSV Termination Letter We received a notice of purported termination from a customer within our Shipyard Division related to the construction of two MPSVs. We dispute the purported termination and disagree with the customer’s reasons for same. Pending resolution of the dispute, all work has been stopped and the vessels and associated equipment and material are in our care and custody at our shipyard in Houma, Louisiana. The customer has notified our Surety of its intent to require completion of the vessel under the Surety's bond. We have notified and met with our Surety regarding our disagreement with our customer's claims. Discussion with the Surety are ongoing. The Company will continue to enforce its rights under the agreements and defend any claims asserted against the Company by its customer. Management is unable to estimate the probability of a favorable or unfavorable outcome as well as an estimate of potential loss, if any, at this time. We cannot guarantee that we will not incur additional costs as we negotiate with this customer. At June 30, 2018 , our net balance sheet exposure was $12.4 million .</t>
  </si>
  <si>
    <t>SUBSEQUENT EVENTS</t>
  </si>
  <si>
    <t>Subsequent Events [Abstract]</t>
  </si>
  <si>
    <t>SUBSEQUENT EVENTS During the first quarter of 2018, we executed a contract for the construction and delivery of one towing, salvage and rescue ship ("T-ATS") vessel with the U.S. Navy for $63.6 million with an option for seven additional vessels which was subsequently protested by one of the unsuccessful bidders. On July 16, 2018, we were notified that the award was upheld by the U.S. Government Accountability Office and thus given a notification to proceed. We were recently notified that this unsuccessful bidder has filed a subsequent protest with the Department of Justice. We have been granted a partial stay which allows us to proceed with design development, planning, scheduling and material ordering leading up to the start of construction. Actual construction of the vessel cannot begin until a final ruling is issued by the Department of Justice. We are in process of working with the U.S. Navy to re-establish a timeline under this contract.</t>
  </si>
  <si>
    <t>Organization and Summary of Significant Accounting Policies (Policies)</t>
  </si>
  <si>
    <t>Cash and cash equivalents and Held-to-maturity, short-term investments</t>
  </si>
  <si>
    <t>Cash and cash equivalents The Company considers all highly liquid investments with original maturities of three months or less when purchased to be cash equivalents. Held-to-maturity, short-term investments Held-to-maturity, short-term investments include U.S. Treasuries and other investment-grade commercial paper with maturities of six months or less. We intend to hold these investments until maturity and have stated them at amortized cost. Due to their near-term maturities, amortized cost approximates fair value. All of our held-to-maturity, short-term investments are traded on active markets with quoted prices and represent level 1 fair value measurements. See Note 5 related to our fair value measurements.</t>
  </si>
  <si>
    <t>New Accounting Standards</t>
  </si>
  <si>
    <t>New Accounting Standards On May 28, 2014, the FASB issued ASU No. 2014-09, Topic 606 “Revenue from Contracts with Customers” which supersedes the revenue recognition requirements in FASB ASC Topic 605, “Revenue Recognition.” Topic 606 requires entities to recognize revenue in a way that depicts the transfer of promised goods or services to customers in an amount that reflects the consideration to which the entity expects to be entitled in exchange for those goods or services. Revenue from our fixed-price and unit-rate contracts is recognized under the percentage-of-completion method, computed by the significant inputs method which measures the percentage of labor hours incurred to date as compared to estimated total labor hours for each contract. Revenue from T&amp;M contracts is recognized at the contracted rates as the work is performed, the costs are incurred and when collection is reasonably assured. We adopted Topic 606, as required, effective January 1, 2018. Our implementation included a detailed review of our significant contracts that were not substantially complete. We concluded that Topic 606 did not impact the timing of recognition of revenue from T&amp;M contracts which is recognized as the work is performed and the costs are incurred at the contracted rates. Our evaluation concluded that revenue recognition from our fixed-price and unit-rate contracts using the percentage-of-completion method, computed by measuring the percentage of labor hours incurred to date as compared to estimated total labor hours for each contract is still appropriate. Adoption of Topic 606, however, did require us to include contract labor amounts and certain costs from outside services within our measure of progress of percent complete in order to comply with Topic 606. Previously, we treated certain of these costs as "pass-through costs." Our assessment of these costs for the significant contracts in place at the time of adoption concluded that adoption of Topic 606 effective January 1, 2018, was immaterial to the consolidated financial statements and no cumulative adjustment was required. See Note 3 for further discussion regarding the adoption of Topic 606. In February 2016, the FASB issued ASU 2016-02, “Leases,” which requires lessees to record most leases on their balance sheet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and related disclosures; however, we expect to record our lease obligations on our balance sheet. In June 2016, the FASB issued ASU 2016-13, “Financial Instruments - Credit Losses - Measurement of Credit Losses on Financial Instruments,”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annual periods beginning after December 15, 2019. Early adoption is permitted for all entities for annual periods beginning after December 15, 2018. We have not elected to early adopt this guidance. The guidance must be applied using a cumulative-effect transition method. We are currently evaluating the effect that ASU 2016-13 will have on our financial position, results of operations and related disclosures.</t>
  </si>
  <si>
    <t>Assets Held for Sale (Tables)</t>
  </si>
  <si>
    <t>Significant Assets Included in Assets Held for Sale</t>
  </si>
  <si>
    <t>A summary of the assets included in assets held for sale as of June 30, 2018 , including our Texas North Yard and the Shipyard Division assets is as follows (in thousands): Assets Texas North Yard Shipyard Division Assets Consolidated Land $ 2,157 $ — $ 2,157 Buildings and improvements 28,368 — 28,368 Machinery and equipment 55,170 2,187 57,357 Less: accumulated depreciation (43,787 ) (298 ) (44,085 ) Total assets held for sale $ 41,908 $ 1,889 $ 43,797</t>
  </si>
  <si>
    <t>Revenue Recognition (Tables)</t>
  </si>
  <si>
    <t>Disaggregation of Revenue</t>
  </si>
  <si>
    <t>The following tables detail our revenue within each division disaggregated by contract type and timing of revenue recognition for the three and six months ended June 30, 2018 and 2017 (in thousands): Three Months Ended June 30, 2018 Fabrication Shipyard Services EPC Eliminations Total Contract Type Lump sum and fixed-price construction (1) $ 8,590 $ 21,260 $ 11,718 $ — $ (1,283 ) $ 40,285 Service contract revenue (2) — 2,360 10,487 — — 12,847 Other (3) — — — 882 — 882 Total $ 8,590 $ 23,620 $ 22,205 $ 882 $ (1,283 ) $ 54,014 Three Months Ended June 30, 2017 Fabrication Shipyard Services EPC Eliminations Total Contract Type Lump sum and fixed-price construction (1) $ 13,990 $ 17,021 $ 9,103 $ — $ (1,821 ) $ 38,293 Service contract revenue (2) — 1,282 6,293 — — 7,575 Other (3) — — — — — — Total $ 13,990 $ 18,303 $ 15,396 $ — $ (1,821 ) $ 45,868 Six Months Ended June 30, 2018 Fabrication Shipyard Services EPC Eliminations Total Contract Type Lump sum and fixed-price construction (1) $ 25,860 $ 38,481 $ 23,004 $ — $ (1,771 ) $ 85,574 Service contract revenue (2) — 3,704 21,071 — — 24,775 Other (3) — — — 955 — 955 Total $ 25,860 $ 42,185 $ 44,075 $ 955 $ (1,771 ) $ 111,304 Six Months Ended June 30, 2017 Fabrication Shipyard Services EPC Eliminations Total Contract Type Lump sum and fixed-price construction (1) $ 24,199 $ 33,727 $ 14,822 $ — $ (3,170 ) $ 69,578 Service contract revenue (2) — 2,997 11,285 — — 14,282 Other (3) — — — — — — Total $ 24,199 $ 36,724 $ 26,107 $ — $ (3,170 ) $ 83,860 ____________ (1) Revenue is recognized as the contract is progressed over time. (2) Amounts are T&amp;M. Revenue is recognized as the work is performed and costs are incurred at the contracted rates. (3) Other revenue is primarily from our EPC Division and represents early work authorized by SeaOne. Revenue is recognized as the contract is progressed over time.</t>
  </si>
  <si>
    <t>Revenue, Remaining Performance Obligation</t>
  </si>
  <si>
    <t xml:space="preserve">Topic 606 requires companies to disclose the remaining revenue to be earned under performance obligations for the portion of contracts yet to be completed as of June 30, 2018 (in thousands). By Segment Performance Obligations as of June 30, 2018 Fabrication $ 1,871 Shipyard (1) 295,506 Services 7,607 EPC 1,618 Intersegment eliminations (193 ) Total $ 306,409 _____________ (1) Amount excludes approximately $30.2 million in the aggregate of remaining performance obligations under dispute pursuant to a termination notice from a customer relating to contracts to build MPSVs. We expect to recognize our remaining performance obligations in revenue in the following periods: Year $'s Remainder of 2018 $ 86,378 2019 140,831 2020 69,890 2021 8,645 2022 665 Total $ 306,409 </t>
  </si>
  <si>
    <t>Earnings Per Share and Shareholders' Equity (Tables)</t>
  </si>
  <si>
    <t>Computation of Basic and Diluted Earnings Per Share</t>
  </si>
  <si>
    <t>The following table sets forth the computation of basic and diluted loss per share (in thousands, except per share data): Three Months Ended June 30, Six Months Ended June 30, 2018 2017 2018 2017 Basic and diluted: Numerator: Net income (loss) $ 549 $ (10,923 ) $ (4,747 ) $ (17,378 ) Less: Distributed and undistributed loss (unvested restricted stock) — (53 ) — (87 ) Net income (loss) attributable to common shareholders $ 549 $ (10,870 ) $ (4,747 ) $ (17,291 ) Denominator: Weighted-average shares (1) 15,043 14,851 15,004 14,805 Basic and diluted income (loss per share - common shareholders $ 0.04 $ (0.73 ) $ (0.32 ) $ (1.17 ) ______________ (1) We have no dilutive securities.</t>
  </si>
  <si>
    <t>Segment Disclosures (Tables)</t>
  </si>
  <si>
    <t>Summarized Segment Financial Information</t>
  </si>
  <si>
    <t>Summarized financial information concerning our divisions as of and for the three and six months ended June 30, 2018 , and 2017 , is as follows (in thousands): Three Months Ended June 30, 2018 Fabrication Shipyard Services EPC Corporate Eliminations Consolidated Revenue $ 8,590 $ 23,620 $ 22,205 $ 882 $ — $ (1,283 ) $ 54,014 Gross profit (loss) (1,667 ) (2,776 ) 3,585 543 (384 ) — (699 ) Operating income (loss) (3,227 ) (3,374 ) 2,823 58 (2,681 ) — (6,401 ) Total assets (1) 101,498 88,305 35,197 888 30,801 — 256,689 Depreciation and amortization expense 1,047 1,051 383 — 130 — 2,611 Capital expenditures — 653 98 — 69 — 820 Three Months Ended June 30, 2017 Fabrication Shipyard Services EPC Corporate Eliminations Consolidated Revenue $ 13,990 $ 18,303 $ 15,396 — $ — $ (1,821 ) $ 45,868 Gross profit (loss) 1,931 (13,851 ) 390 — (90 ) — (11,620 ) Operating income (loss) 1,098 (14,834 ) (257 ) — (2,267 ) — (16,260 ) Total assets (1) 164,211 98,393 30,592 — 14,390 — 307,586 Depreciation and amortization expense 1,152 995 422 — 207 — 2,776 Capital expenditures 746 546 106 — 35 — 1,433 Six Months Ended June 30, 2018 Fabrication Shipyard Services EPC Corporate Eliminations Consolidated Revenue $ 25,860 $ 42,185 $ 44,075 $ 955 $ — $ (1,771 ) $ 111,304 Gross profit (loss) (1,886 ) (3,799 ) 6,199 235 (769 ) — (20 ) Operating income (loss) (4,821 ) (5,192 ) 4,703 (667 ) (5,204 ) — (11,181 ) Total assets (1) 101,498 88,305 35,197 888 30,801 — 256,689 Depreciation and amortization expense 2,196 2,120 776 — 268 — 5,360 Capital expenditures — 659 163 — 69 — 891 Six Months Ended June 30, 2017 Fabrication Shipyard Services EPC Corporate Eliminations Consolidated Revenue $ 24,199 $ 36,724 $ 26,107 $ — $ — $ (3,170 ) $ 83,860 Gross profit (loss) (1,034 ) (15,556 ) 423 — (351 ) — (16,518 ) Operating loss (2,688 ) (17,892 ) (890 ) — (4,007 ) — (25,477 ) Total assets (1) 164,211 98,393 30,592 — 14,390 — 307,586 Depreciation and amortization expense 4,287 2,004 854 — 331 — 7,476 Capital expenditures 848 818 106 — 52 — 1,824 _______________ 1) Intercompany balances have been excluded.</t>
  </si>
  <si>
    <t>Organization and Summary of Significant Accounting Policies (Details) $ in Millions</t>
  </si>
  <si>
    <t>Apr. 20, 2018USD ($)</t>
  </si>
  <si>
    <t>Jan. 03, 2018USD ($)</t>
  </si>
  <si>
    <t>Mar. 31, 2018vessel</t>
  </si>
  <si>
    <t>Jun. 30, 2018USD ($)vesselsegment</t>
  </si>
  <si>
    <t>Dec. 31, 2017USD ($)</t>
  </si>
  <si>
    <t>New Accounting Pronouncements or Change in Accounting Principle [Line Items]</t>
  </si>
  <si>
    <t>Number of harbor tug vessels | vessel</t>
  </si>
  <si>
    <t>Number of offshore vessels | vessel</t>
  </si>
  <si>
    <t>Number of additional vessels | vessel</t>
  </si>
  <si>
    <t>Number of operating segments | segment</t>
  </si>
  <si>
    <t>Operating loss carryforwards</t>
  </si>
  <si>
    <t>Valuation allowance</t>
  </si>
  <si>
    <t>Expire In 2035</t>
  </si>
  <si>
    <t>South Texas Fabrication Yards | Disposal Group, Held-for-sale, Not Discontinued Operations</t>
  </si>
  <si>
    <t>Sale of PP&amp;E</t>
  </si>
  <si>
    <t>Cost of PP&amp;E sales</t>
  </si>
  <si>
    <t>Proceeds from sale of PP&amp;E</t>
  </si>
  <si>
    <t>Assets Held for Sale - Narrative (Details) $ in Thousands</t>
  </si>
  <si>
    <t>Jun. 30, 2018USD ($)cranebuilding</t>
  </si>
  <si>
    <t>Mar. 31, 2018USD ($)</t>
  </si>
  <si>
    <t>Jun. 30, 2017USD ($)drydock</t>
  </si>
  <si>
    <t>Mar. 31, 2017USD ($)</t>
  </si>
  <si>
    <t>Jun. 30, 2018USD ($)T</t>
  </si>
  <si>
    <t>Jun. 30, 2017USD ($)</t>
  </si>
  <si>
    <t>Jun. 30, 2018USD ($)</t>
  </si>
  <si>
    <t>Jun. 28, 2017USD ($)</t>
  </si>
  <si>
    <t>Long Lived Assets Held-for-sale [Line Items]</t>
  </si>
  <si>
    <t>Number of drydocks sold | drydock</t>
  </si>
  <si>
    <t>Disposal Group, Held-for-sale, Not Discontinued Operations</t>
  </si>
  <si>
    <t>Property, plant and equipment held for sale</t>
  </si>
  <si>
    <t>Gain (loss) on sale of assets</t>
  </si>
  <si>
    <t>Insurance settlement</t>
  </si>
  <si>
    <t>Insurance initial payment</t>
  </si>
  <si>
    <t>Clean-up and repair related costs due to Hurricane Harvey</t>
  </si>
  <si>
    <t>Cost of property repairs and maintenance, deductibles</t>
  </si>
  <si>
    <t>South Texas Fabrication Yards | Disposal Group, Held-for-sale, Not Discontinued Operations | Building</t>
  </si>
  <si>
    <t>Number of buildings | building</t>
  </si>
  <si>
    <t>South Texas Fabrication Yards | Disposal Group, Held-for-sale, Not Discontinued Operations | Cranes</t>
  </si>
  <si>
    <t>Number of cranes | crane</t>
  </si>
  <si>
    <t>Texas North Yard | Disposal Group, Held-for-sale, Not Discontinued Operations</t>
  </si>
  <si>
    <t>Insurance recoveries</t>
  </si>
  <si>
    <t>Impairment of real estate</t>
  </si>
  <si>
    <t>Impairment of assets held for sale</t>
  </si>
  <si>
    <t>Shipyard Division Assets | Disposal Group, Held-for-sale, Not Discontinued Operations</t>
  </si>
  <si>
    <t>Shipyard Division Assets | Disposal Group, Disposed of by Sale, Not Discontinued Operations</t>
  </si>
  <si>
    <t>Drydock, number of tons | T</t>
  </si>
  <si>
    <t>Assets Held for Sale - Significant Assets Included in Assets Held for Sale (Details) - Disposal Group, Held-for-sale, Not Discontinued Operations $ in Thousands</t>
  </si>
  <si>
    <t>Less: accumulated depreciation</t>
  </si>
  <si>
    <t>Total assets held for sale</t>
  </si>
  <si>
    <t>Texas North Yard</t>
  </si>
  <si>
    <t>Shipyard Division Assets</t>
  </si>
  <si>
    <t>Land</t>
  </si>
  <si>
    <t>Total assets held for sale, gross</t>
  </si>
  <si>
    <t>Land | Texas North Yard</t>
  </si>
  <si>
    <t>Land | Shipyard Division Assets</t>
  </si>
  <si>
    <t>Buildings and improvements</t>
  </si>
  <si>
    <t>Buildings and improvements | Texas North Yard</t>
  </si>
  <si>
    <t>Buildings and improvements | Shipyard Division Assets</t>
  </si>
  <si>
    <t>Machinery and equipment</t>
  </si>
  <si>
    <t>Machinery and equipment | Texas North Yard</t>
  </si>
  <si>
    <t>Machinery and equipment | Shipyard Division Assets</t>
  </si>
  <si>
    <t>Revenue Recognition - Narrative (Details) - USD ($)</t>
  </si>
  <si>
    <t>Long-term Contracts or Programs Disclosure [Line Items]</t>
  </si>
  <si>
    <t>Costs in Excess of Billings | Customer Concentration Risk | Three Major Customers</t>
  </si>
  <si>
    <t>Billings in Excess of Costs | Customer Concentration Risk | Five Major Customers</t>
  </si>
  <si>
    <t>Customer advances</t>
  </si>
  <si>
    <t>Project, Approved Scope, Unapproved Price</t>
  </si>
  <si>
    <t>Shipyards</t>
  </si>
  <si>
    <t>Reduction to estimated contract price</t>
  </si>
  <si>
    <t>Revenue Recognition - Disaggregation of Revenue (Details) - USD ($) $ in Thousands</t>
  </si>
  <si>
    <t>Disaggregation of Revenue [Line Items]</t>
  </si>
  <si>
    <t>Eliminations</t>
  </si>
  <si>
    <t>Fabrication</t>
  </si>
  <si>
    <t>Shipyard</t>
  </si>
  <si>
    <t>Services</t>
  </si>
  <si>
    <t>EPC</t>
  </si>
  <si>
    <t>Lump sum and fixed-price construction</t>
  </si>
  <si>
    <t>Lump sum and fixed-price construction | Eliminations</t>
  </si>
  <si>
    <t>Lump sum and fixed-price construction | Fabrication</t>
  </si>
  <si>
    <t>Lump sum and fixed-price construction | Shipyard</t>
  </si>
  <si>
    <t>Lump sum and fixed-price construction | Services</t>
  </si>
  <si>
    <t>Lump sum and fixed-price construction | EPC</t>
  </si>
  <si>
    <t>Service contract revenue</t>
  </si>
  <si>
    <t>Service contract revenue | Eliminations</t>
  </si>
  <si>
    <t>Service contract revenue | Fabrication</t>
  </si>
  <si>
    <t>Service contract revenue | Shipyard</t>
  </si>
  <si>
    <t>Service contract revenue | Services</t>
  </si>
  <si>
    <t>Service contract revenue | EPC</t>
  </si>
  <si>
    <t>Other</t>
  </si>
  <si>
    <t>Other | Eliminations</t>
  </si>
  <si>
    <t>Other | Fabrication</t>
  </si>
  <si>
    <t>Other | Shipyard</t>
  </si>
  <si>
    <t>Other | Services</t>
  </si>
  <si>
    <t>Other | EPC</t>
  </si>
  <si>
    <t>Revenue Recognition - Remaining Performance Obligation by Segment (Details) $ in Thousands</t>
  </si>
  <si>
    <t>Revenue, Remaining Performance Obligation, Expected Timing of Satisfaction [Line Items]</t>
  </si>
  <si>
    <t>Remaining performance obligation</t>
  </si>
  <si>
    <t>Intersegment eliminations</t>
  </si>
  <si>
    <t>Fabrication | Operating Segments</t>
  </si>
  <si>
    <t>Shipyard | Operating Segments</t>
  </si>
  <si>
    <t>Shipyard | Operating Segments | Disputed</t>
  </si>
  <si>
    <t>Services | Operating Segments</t>
  </si>
  <si>
    <t>EPC | Operating Segments</t>
  </si>
  <si>
    <t>Revenue Recognition - Remaining Performance Obligation by Year (Details) $ in Thousands</t>
  </si>
  <si>
    <t>Revenue, Remaining Performance Obligation, Expected Timing of Satisfaction, Start Date [Axis]: 2018-04-01</t>
  </si>
  <si>
    <t>Remaining performance obliga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Contracts Receivable and Retainage (Details) - USD ($) $ in Thousands</t>
  </si>
  <si>
    <t>Contract receivable</t>
  </si>
  <si>
    <t>Allowance for bad debt</t>
  </si>
  <si>
    <t>Contract Receivable | Customer Concentration Risk | One Major Customer</t>
  </si>
  <si>
    <t>Percentage of contract receivable</t>
  </si>
  <si>
    <t>38.40%</t>
  </si>
  <si>
    <t>Fair Value Measurement (Details) - Disposal Group, Held-for-sale, Not Discontinued Operations - USD ($) $ in Millions</t>
  </si>
  <si>
    <t>10 Months Ended</t>
  </si>
  <si>
    <t>Mar. 31, 2018</t>
  </si>
  <si>
    <t>Mar. 31, 2017</t>
  </si>
  <si>
    <t>Jun. 28, 2017</t>
  </si>
  <si>
    <t>South Texas Fabrication Yards</t>
  </si>
  <si>
    <t>Earnings Per Share and Shareholders' Equity (Details) - USD ($) $ / shares in Units, $ in Thousands</t>
  </si>
  <si>
    <t>Numerator:</t>
  </si>
  <si>
    <t>Less: Distributed and undistributed loss (unvested restricted stock)</t>
  </si>
  <si>
    <t>Net income (loss) attributable to common shareholders</t>
  </si>
  <si>
    <t>Denominator:</t>
  </si>
  <si>
    <t>Weighted-average shares (in shares)</t>
  </si>
  <si>
    <t>Dilutive securities (in shares)</t>
  </si>
  <si>
    <t>Line of Credit (Details)</t>
  </si>
  <si>
    <t>Line of Credit Facility [Line Items]</t>
  </si>
  <si>
    <t>Revolving credit facility</t>
  </si>
  <si>
    <t>Outstanding borrowings under our Credit Agreement</t>
  </si>
  <si>
    <t>Total outstanding letters of credit</t>
  </si>
  <si>
    <t>Remaining borrowing capacity on line of credit</t>
  </si>
  <si>
    <t>Financial covenants, minimum current assets to current liabilities ratio</t>
  </si>
  <si>
    <t>Financial covenants, minimum net worth</t>
  </si>
  <si>
    <t>Financial covenants, percent of net income added to net worth requirement</t>
  </si>
  <si>
    <t>50.00%</t>
  </si>
  <si>
    <t>Financial covenants, percent of gain on sale of assets added to net worth requirement</t>
  </si>
  <si>
    <t>Financial covenants, percent of proceeds from stock issuance added to net worth requirement</t>
  </si>
  <si>
    <t>100.00%</t>
  </si>
  <si>
    <t>Financial covenant, maximum funded debt to tangible net worth ratio</t>
  </si>
  <si>
    <t>Letter of Credit</t>
  </si>
  <si>
    <t>Stated interest rate</t>
  </si>
  <si>
    <t>2.00%</t>
  </si>
  <si>
    <t>Revolving Credit Facility</t>
  </si>
  <si>
    <t>Fees on undrawn borrowings</t>
  </si>
  <si>
    <t>0.40%</t>
  </si>
  <si>
    <t>London Interbank Offered Rate (LIBOR) | Letter of Credit</t>
  </si>
  <si>
    <t>Basis spread on variable rate</t>
  </si>
  <si>
    <t>Segment Disclosures - Narrative (Details)</t>
  </si>
  <si>
    <t>12 Months Ended</t>
  </si>
  <si>
    <t>Jun. 30, 2018jacketsegment</t>
  </si>
  <si>
    <t>Dec. 31, 2017segment</t>
  </si>
  <si>
    <t>Number of operating segments</t>
  </si>
  <si>
    <t>Number of corporate non-operating segments</t>
  </si>
  <si>
    <t>Number of jackets and piles constructed | jacket</t>
  </si>
  <si>
    <t>Segment Disclosures - Summarized Segment Financial Information (Details) - USD ($) $ in Thousands</t>
  </si>
  <si>
    <t>Segment Reporting Information [Line Items]</t>
  </si>
  <si>
    <t>Gross profit (loss)</t>
  </si>
  <si>
    <t>Operating income (loss)</t>
  </si>
  <si>
    <t>Depreciation and amortization expense</t>
  </si>
  <si>
    <t>Corporate</t>
  </si>
  <si>
    <t>Shipyards | Operating Segments</t>
  </si>
  <si>
    <t>Commitments and Contingencies - Narrative (Details) $ in Millions</t>
  </si>
  <si>
    <t>Jun. 30, 2018USD ($)vessel</t>
  </si>
  <si>
    <t>Number of multi-purpose service vessels | vessel</t>
  </si>
  <si>
    <t>Balance sheet exposure | $</t>
  </si>
  <si>
    <t>Subsequent Events (Details) $ in Millions</t>
  </si>
  <si>
    <t>Mar. 31, 2018USD ($)vessel</t>
  </si>
  <si>
    <t>Jun. 30, 2018vessel</t>
  </si>
  <si>
    <t>Subsequent Event [Line Items]</t>
  </si>
  <si>
    <t>Number of T-ATS vessels</t>
  </si>
  <si>
    <t>Number of additional vessels</t>
  </si>
  <si>
    <t>U.S. Navy</t>
  </si>
  <si>
    <t>Construction in progres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1623</v>
      </c>
    </row>
    <row r="12" spans="1:3">
      <c r="A12" s="4" t="s">
        <v>19</v>
      </c>
      <c r="B12" s="4" t="s">
        <v>20</v>
      </c>
    </row>
    <row r="13" spans="1:3">
      <c r="A13" s="4" t="s">
        <v>21</v>
      </c>
      <c r="B13" s="4" t="s">
        <v>22</v>
      </c>
    </row>
    <row r="14" spans="1:3">
      <c r="A14" s="4" t="s">
        <v>23</v>
      </c>
      <c r="C14" s="5" t="n">
        <v>1504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004</v>
      </c>
      <c r="C3" s="7" t="n">
        <v>8983</v>
      </c>
    </row>
    <row r="4" spans="1:3">
      <c r="A4" s="4" t="s">
        <v>28</v>
      </c>
      <c r="B4" s="5" t="n">
        <v>7481</v>
      </c>
      <c r="C4" s="5" t="n">
        <v>0</v>
      </c>
    </row>
    <row r="5" spans="1:3">
      <c r="A5" s="4" t="s">
        <v>29</v>
      </c>
      <c r="B5" s="5" t="n">
        <v>31928</v>
      </c>
      <c r="C5" s="5" t="n">
        <v>28466</v>
      </c>
    </row>
    <row r="6" spans="1:3">
      <c r="A6" s="4" t="s">
        <v>30</v>
      </c>
      <c r="B6" s="5" t="n">
        <v>36471</v>
      </c>
      <c r="C6" s="5" t="n">
        <v>28373</v>
      </c>
    </row>
    <row r="7" spans="1:3">
      <c r="A7" s="4" t="s">
        <v>31</v>
      </c>
      <c r="B7" s="5" t="n">
        <v>7197</v>
      </c>
      <c r="C7" s="5" t="n">
        <v>0</v>
      </c>
    </row>
    <row r="8" spans="1:3">
      <c r="A8" s="4" t="s">
        <v>32</v>
      </c>
      <c r="B8" s="5" t="n">
        <v>4357</v>
      </c>
      <c r="C8" s="5" t="n">
        <v>3833</v>
      </c>
    </row>
    <row r="9" spans="1:3">
      <c r="A9" s="4" t="s">
        <v>33</v>
      </c>
      <c r="B9" s="5" t="n">
        <v>5557</v>
      </c>
      <c r="C9" s="5" t="n">
        <v>4933</v>
      </c>
    </row>
    <row r="10" spans="1:3">
      <c r="A10" s="4" t="s">
        <v>34</v>
      </c>
      <c r="B10" s="5" t="n">
        <v>43797</v>
      </c>
      <c r="C10" s="5" t="n">
        <v>104576</v>
      </c>
    </row>
    <row r="11" spans="1:3">
      <c r="A11" s="4" t="s">
        <v>35</v>
      </c>
      <c r="B11" s="5" t="n">
        <v>168792</v>
      </c>
      <c r="C11" s="5" t="n">
        <v>179164</v>
      </c>
    </row>
    <row r="12" spans="1:3">
      <c r="A12" s="4" t="s">
        <v>36</v>
      </c>
      <c r="B12" s="5" t="n">
        <v>81819</v>
      </c>
      <c r="C12" s="5" t="n">
        <v>88899</v>
      </c>
    </row>
    <row r="13" spans="1:3">
      <c r="A13" s="4" t="s">
        <v>37</v>
      </c>
      <c r="B13" s="5" t="n">
        <v>6078</v>
      </c>
      <c r="C13" s="5" t="n">
        <v>2777</v>
      </c>
    </row>
    <row r="14" spans="1:3">
      <c r="A14" s="4" t="s">
        <v>38</v>
      </c>
      <c r="B14" s="5" t="n">
        <v>256689</v>
      </c>
      <c r="C14" s="5" t="n">
        <v>270840</v>
      </c>
    </row>
    <row r="15" spans="1:3">
      <c r="A15" s="3" t="s">
        <v>39</v>
      </c>
    </row>
    <row r="16" spans="1:3">
      <c r="A16" s="4" t="s">
        <v>40</v>
      </c>
      <c r="B16" s="5" t="n">
        <v>15965</v>
      </c>
      <c r="C16" s="5" t="n">
        <v>18375</v>
      </c>
    </row>
    <row r="17" spans="1:3">
      <c r="A17" s="4" t="s">
        <v>41</v>
      </c>
      <c r="B17" s="5" t="n">
        <v>4165</v>
      </c>
      <c r="C17" s="5" t="n">
        <v>5136</v>
      </c>
    </row>
    <row r="18" spans="1:3">
      <c r="A18" s="4" t="s">
        <v>42</v>
      </c>
      <c r="B18" s="5" t="n">
        <v>928</v>
      </c>
      <c r="C18" s="5" t="n">
        <v>4676</v>
      </c>
    </row>
    <row r="19" spans="1:3">
      <c r="A19" s="4" t="s">
        <v>43</v>
      </c>
      <c r="B19" s="5" t="n">
        <v>5999</v>
      </c>
      <c r="C19" s="5" t="n">
        <v>7618</v>
      </c>
    </row>
    <row r="20" spans="1:3">
      <c r="A20" s="4" t="s">
        <v>44</v>
      </c>
      <c r="B20" s="5" t="n">
        <v>9062</v>
      </c>
      <c r="C20" s="5" t="n">
        <v>12741</v>
      </c>
    </row>
    <row r="21" spans="1:3">
      <c r="A21" s="4" t="s">
        <v>45</v>
      </c>
      <c r="B21" s="5" t="n">
        <v>0</v>
      </c>
      <c r="C21" s="5" t="n">
        <v>119</v>
      </c>
    </row>
    <row r="22" spans="1:3">
      <c r="A22" s="4" t="s">
        <v>46</v>
      </c>
      <c r="B22" s="5" t="n">
        <v>36119</v>
      </c>
      <c r="C22" s="5" t="n">
        <v>48665</v>
      </c>
    </row>
    <row r="23" spans="1:3">
      <c r="A23" s="4" t="s">
        <v>47</v>
      </c>
      <c r="B23" s="5" t="n">
        <v>2489</v>
      </c>
      <c r="C23" s="5" t="n">
        <v>769</v>
      </c>
    </row>
    <row r="24" spans="1:3">
      <c r="A24" s="4" t="s">
        <v>48</v>
      </c>
      <c r="B24" s="5" t="n">
        <v>2691</v>
      </c>
      <c r="C24" s="5" t="n">
        <v>1913</v>
      </c>
    </row>
    <row r="25" spans="1:3">
      <c r="A25" s="4" t="s">
        <v>49</v>
      </c>
      <c r="B25" s="5" t="n">
        <v>41299</v>
      </c>
      <c r="C25" s="5" t="n">
        <v>51347</v>
      </c>
    </row>
    <row r="26" spans="1:3">
      <c r="A26" s="3" t="s">
        <v>50</v>
      </c>
    </row>
    <row r="27" spans="1:3">
      <c r="A27" s="4" t="s">
        <v>51</v>
      </c>
      <c r="B27" s="5" t="n">
        <v>0</v>
      </c>
      <c r="C27" s="5" t="n">
        <v>0</v>
      </c>
    </row>
    <row r="28" spans="1:3">
      <c r="A28" s="4" t="s">
        <v>52</v>
      </c>
      <c r="B28" s="5" t="n">
        <v>10888</v>
      </c>
      <c r="C28" s="5" t="n">
        <v>10823</v>
      </c>
    </row>
    <row r="29" spans="1:3">
      <c r="A29" s="4" t="s">
        <v>53</v>
      </c>
      <c r="B29" s="5" t="n">
        <v>101035</v>
      </c>
      <c r="C29" s="5" t="n">
        <v>100456</v>
      </c>
    </row>
    <row r="30" spans="1:3">
      <c r="A30" s="4" t="s">
        <v>54</v>
      </c>
      <c r="B30" s="5" t="n">
        <v>103467</v>
      </c>
      <c r="C30" s="5" t="n">
        <v>108214</v>
      </c>
    </row>
    <row r="31" spans="1:3">
      <c r="A31" s="4" t="s">
        <v>55</v>
      </c>
      <c r="B31" s="5" t="n">
        <v>215390</v>
      </c>
      <c r="C31" s="5" t="n">
        <v>219493</v>
      </c>
    </row>
    <row r="32" spans="1:3">
      <c r="A32" s="4" t="s">
        <v>56</v>
      </c>
      <c r="B32" s="7" t="n">
        <v>256689</v>
      </c>
      <c r="C32" s="7" t="n">
        <v>27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4"/>
    <col customWidth="1" max="6" min="6" width="21"/>
  </cols>
  <sheetData>
    <row r="1" spans="1:6">
      <c r="A1" s="1" t="s">
        <v>179</v>
      </c>
      <c r="B1" s="2" t="s">
        <v>180</v>
      </c>
      <c r="C1" s="2" t="s">
        <v>181</v>
      </c>
      <c r="D1" s="2" t="s">
        <v>182</v>
      </c>
      <c r="E1" s="2" t="s">
        <v>183</v>
      </c>
      <c r="F1" s="2" t="s">
        <v>184</v>
      </c>
    </row>
    <row r="2" spans="1:6">
      <c r="A2" s="3" t="s">
        <v>185</v>
      </c>
    </row>
    <row r="3" spans="1:6">
      <c r="A3" s="4" t="s">
        <v>186</v>
      </c>
      <c r="E3" s="5" t="n">
        <v>10</v>
      </c>
    </row>
    <row r="4" spans="1:6">
      <c r="A4" s="4" t="s">
        <v>187</v>
      </c>
      <c r="E4" s="5" t="n">
        <v>2</v>
      </c>
    </row>
    <row r="5" spans="1:6">
      <c r="A5" s="4" t="s">
        <v>188</v>
      </c>
      <c r="D5" s="5" t="n">
        <v>7</v>
      </c>
      <c r="E5" s="5" t="n">
        <v>7</v>
      </c>
    </row>
    <row r="6" spans="1:6">
      <c r="A6" s="4" t="s">
        <v>189</v>
      </c>
      <c r="E6" s="5" t="n">
        <v>4</v>
      </c>
    </row>
    <row r="7" spans="1:6">
      <c r="A7" s="4" t="s">
        <v>190</v>
      </c>
      <c r="F7" s="9" t="n">
        <v>62.8</v>
      </c>
    </row>
    <row r="8" spans="1:6">
      <c r="A8" s="4" t="s">
        <v>191</v>
      </c>
      <c r="E8" s="9" t="n">
        <v>1.4</v>
      </c>
      <c r="F8" s="10" t="n">
        <v>0.4</v>
      </c>
    </row>
    <row r="9" spans="1:6">
      <c r="A9" s="4" t="s">
        <v>192</v>
      </c>
    </row>
    <row r="10" spans="1:6">
      <c r="A10" s="3" t="s">
        <v>185</v>
      </c>
    </row>
    <row r="11" spans="1:6">
      <c r="A11" s="4" t="s">
        <v>190</v>
      </c>
      <c r="F11" s="7" t="n">
        <v>4</v>
      </c>
    </row>
    <row r="12" spans="1:6">
      <c r="A12" s="4" t="s">
        <v>193</v>
      </c>
    </row>
    <row r="13" spans="1:6">
      <c r="A13" s="3" t="s">
        <v>185</v>
      </c>
    </row>
    <row r="14" spans="1:6">
      <c r="A14" s="4" t="s">
        <v>194</v>
      </c>
      <c r="B14" s="7" t="n">
        <v>55</v>
      </c>
    </row>
    <row r="15" spans="1:6">
      <c r="A15" s="4" t="s">
        <v>195</v>
      </c>
      <c r="B15" s="10" t="n">
        <v>1.5</v>
      </c>
    </row>
    <row r="16" spans="1:6">
      <c r="A16" s="4" t="s">
        <v>196</v>
      </c>
      <c r="B16" s="9" t="n">
        <v>52.7</v>
      </c>
      <c r="C16" s="9" t="n">
        <v>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8"/>
    <col customWidth="1" max="8" min="8" width="21"/>
    <col customWidth="1" max="9" min="9" width="22"/>
    <col customWidth="1" max="10" min="10" width="21"/>
    <col customWidth="1" max="11" min="11" width="21"/>
    <col customWidth="1" max="12" min="12" width="21"/>
  </cols>
  <sheetData>
    <row r="1" spans="1:12">
      <c r="A1" s="1" t="s">
        <v>197</v>
      </c>
      <c r="B1" s="2" t="s">
        <v>180</v>
      </c>
      <c r="C1" s="2" t="s">
        <v>181</v>
      </c>
      <c r="D1" s="2" t="s">
        <v>198</v>
      </c>
      <c r="E1" s="2" t="s">
        <v>199</v>
      </c>
      <c r="F1" s="2" t="s">
        <v>184</v>
      </c>
      <c r="G1" s="2" t="s">
        <v>200</v>
      </c>
      <c r="H1" s="2" t="s">
        <v>201</v>
      </c>
      <c r="I1" s="2" t="s">
        <v>202</v>
      </c>
      <c r="J1" s="2" t="s">
        <v>203</v>
      </c>
      <c r="K1" s="2" t="s">
        <v>204</v>
      </c>
      <c r="L1" s="2" t="s">
        <v>205</v>
      </c>
    </row>
    <row r="2" spans="1:12">
      <c r="A2" s="3" t="s">
        <v>206</v>
      </c>
    </row>
    <row r="3" spans="1:12">
      <c r="A3" s="4" t="s">
        <v>31</v>
      </c>
      <c r="D3" s="7" t="n">
        <v>7197</v>
      </c>
      <c r="F3" s="7" t="n">
        <v>0</v>
      </c>
      <c r="I3" s="7" t="n">
        <v>7197</v>
      </c>
      <c r="K3" s="7" t="n">
        <v>7197</v>
      </c>
    </row>
    <row r="4" spans="1:12">
      <c r="A4" s="4" t="s">
        <v>106</v>
      </c>
      <c r="I4" s="5" t="n">
        <v>3342</v>
      </c>
      <c r="J4" s="7" t="n">
        <v>0</v>
      </c>
    </row>
    <row r="5" spans="1:12">
      <c r="A5" s="4" t="s">
        <v>207</v>
      </c>
      <c r="G5" s="5" t="n">
        <v>2</v>
      </c>
    </row>
    <row r="6" spans="1:12">
      <c r="A6" s="4" t="s">
        <v>208</v>
      </c>
    </row>
    <row r="7" spans="1:12">
      <c r="A7" s="3" t="s">
        <v>206</v>
      </c>
    </row>
    <row r="8" spans="1:12">
      <c r="A8" s="4" t="s">
        <v>209</v>
      </c>
      <c r="D8" s="5" t="n">
        <v>43797</v>
      </c>
      <c r="I8" s="5" t="n">
        <v>43797</v>
      </c>
      <c r="K8" s="5" t="n">
        <v>43797</v>
      </c>
    </row>
    <row r="9" spans="1:12">
      <c r="A9" s="4" t="s">
        <v>193</v>
      </c>
    </row>
    <row r="10" spans="1:12">
      <c r="A10" s="3" t="s">
        <v>206</v>
      </c>
    </row>
    <row r="11" spans="1:12">
      <c r="A11" s="4" t="s">
        <v>194</v>
      </c>
      <c r="B11" s="7" t="n">
        <v>55000</v>
      </c>
    </row>
    <row r="12" spans="1:12">
      <c r="A12" s="4" t="s">
        <v>195</v>
      </c>
      <c r="B12" s="5" t="n">
        <v>1500</v>
      </c>
    </row>
    <row r="13" spans="1:12">
      <c r="A13" s="4" t="s">
        <v>196</v>
      </c>
      <c r="B13" s="7" t="n">
        <v>52700</v>
      </c>
      <c r="C13" s="7" t="n">
        <v>800</v>
      </c>
    </row>
    <row r="14" spans="1:12">
      <c r="A14" s="4" t="s">
        <v>210</v>
      </c>
      <c r="D14" s="5" t="n">
        <v>3900</v>
      </c>
    </row>
    <row r="15" spans="1:12">
      <c r="A15" s="4" t="s">
        <v>211</v>
      </c>
      <c r="L15" s="7" t="n">
        <v>15400</v>
      </c>
    </row>
    <row r="16" spans="1:12">
      <c r="A16" s="4" t="s">
        <v>212</v>
      </c>
      <c r="K16" s="5" t="n">
        <v>8200</v>
      </c>
    </row>
    <row r="17" spans="1:12">
      <c r="A17" s="4" t="s">
        <v>31</v>
      </c>
      <c r="D17" s="5" t="n">
        <v>7200</v>
      </c>
      <c r="I17" s="5" t="n">
        <v>7200</v>
      </c>
      <c r="K17" s="5" t="n">
        <v>7200</v>
      </c>
    </row>
    <row r="18" spans="1:12">
      <c r="A18" s="4" t="s">
        <v>213</v>
      </c>
      <c r="K18" s="5" t="n">
        <v>1600</v>
      </c>
    </row>
    <row r="19" spans="1:12">
      <c r="A19" s="4" t="s">
        <v>214</v>
      </c>
      <c r="K19" s="5" t="n">
        <v>300</v>
      </c>
    </row>
    <row r="20" spans="1:12">
      <c r="A20" s="4" t="s">
        <v>106</v>
      </c>
      <c r="D20" s="7" t="n">
        <v>3600</v>
      </c>
    </row>
    <row r="21" spans="1:12">
      <c r="A21" s="4" t="s">
        <v>215</v>
      </c>
    </row>
    <row r="22" spans="1:12">
      <c r="A22" s="3" t="s">
        <v>206</v>
      </c>
    </row>
    <row r="23" spans="1:12">
      <c r="A23" s="4" t="s">
        <v>216</v>
      </c>
      <c r="D23" s="5" t="n">
        <v>2</v>
      </c>
    </row>
    <row r="24" spans="1:12">
      <c r="A24" s="4" t="s">
        <v>217</v>
      </c>
    </row>
    <row r="25" spans="1:12">
      <c r="A25" s="3" t="s">
        <v>206</v>
      </c>
    </row>
    <row r="26" spans="1:12">
      <c r="A26" s="4" t="s">
        <v>218</v>
      </c>
      <c r="D26" s="5" t="n">
        <v>5</v>
      </c>
    </row>
    <row r="27" spans="1:12">
      <c r="A27" s="4" t="s">
        <v>219</v>
      </c>
    </row>
    <row r="28" spans="1:12">
      <c r="A28" s="3" t="s">
        <v>206</v>
      </c>
    </row>
    <row r="29" spans="1:12">
      <c r="A29" s="4" t="s">
        <v>220</v>
      </c>
      <c r="K29" s="5" t="n">
        <v>8900</v>
      </c>
    </row>
    <row r="30" spans="1:12">
      <c r="A30" s="4" t="s">
        <v>221</v>
      </c>
      <c r="E30" s="7" t="n">
        <v>5100</v>
      </c>
      <c r="K30" s="5" t="n">
        <v>8900</v>
      </c>
    </row>
    <row r="31" spans="1:12">
      <c r="A31" s="4" t="s">
        <v>222</v>
      </c>
      <c r="E31" s="7" t="n">
        <v>800</v>
      </c>
    </row>
    <row r="32" spans="1:12">
      <c r="A32" s="4" t="s">
        <v>209</v>
      </c>
      <c r="D32" s="7" t="n">
        <v>41908</v>
      </c>
      <c r="I32" s="5" t="n">
        <v>41908</v>
      </c>
      <c r="K32" s="5" t="n">
        <v>41908</v>
      </c>
    </row>
    <row r="33" spans="1:12">
      <c r="A33" s="4" t="s">
        <v>223</v>
      </c>
    </row>
    <row r="34" spans="1:12">
      <c r="A34" s="3" t="s">
        <v>206</v>
      </c>
    </row>
    <row r="35" spans="1:12">
      <c r="A35" s="4" t="s">
        <v>222</v>
      </c>
      <c r="D35" s="5" t="n">
        <v>600</v>
      </c>
      <c r="F35" s="7" t="n">
        <v>600</v>
      </c>
      <c r="H35" s="7" t="n">
        <v>400</v>
      </c>
      <c r="J35" s="5" t="n">
        <v>400</v>
      </c>
    </row>
    <row r="36" spans="1:12">
      <c r="A36" s="4" t="s">
        <v>209</v>
      </c>
      <c r="D36" s="5" t="n">
        <v>1889</v>
      </c>
      <c r="I36" s="7" t="n">
        <v>1889</v>
      </c>
      <c r="K36" s="5" t="n">
        <v>1889</v>
      </c>
    </row>
    <row r="37" spans="1:12">
      <c r="A37" s="4" t="s">
        <v>224</v>
      </c>
    </row>
    <row r="38" spans="1:12">
      <c r="A38" s="3" t="s">
        <v>206</v>
      </c>
    </row>
    <row r="39" spans="1:12">
      <c r="A39" s="4" t="s">
        <v>194</v>
      </c>
      <c r="G39" s="7" t="n">
        <v>2000</v>
      </c>
      <c r="J39" s="7" t="n">
        <v>2000</v>
      </c>
    </row>
    <row r="40" spans="1:12">
      <c r="A40" s="4" t="s">
        <v>210</v>
      </c>
      <c r="G40" s="7" t="n">
        <v>-300</v>
      </c>
    </row>
    <row r="41" spans="1:12">
      <c r="A41" s="4" t="s">
        <v>225</v>
      </c>
      <c r="I41" s="5" t="n">
        <v>2500</v>
      </c>
    </row>
    <row r="42" spans="1:12">
      <c r="A42" s="4" t="s">
        <v>209</v>
      </c>
      <c r="D42" s="7" t="n">
        <v>1900</v>
      </c>
      <c r="I42" s="7" t="n">
        <v>1900</v>
      </c>
      <c r="K42" s="7" t="n">
        <v>1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04</v>
      </c>
    </row>
    <row r="2" spans="1:2">
      <c r="A2" s="3" t="s">
        <v>206</v>
      </c>
    </row>
    <row r="3" spans="1:2">
      <c r="A3" s="4" t="s">
        <v>227</v>
      </c>
      <c r="B3" s="7" t="n">
        <v>-44085</v>
      </c>
    </row>
    <row r="4" spans="1:2">
      <c r="A4" s="4" t="s">
        <v>228</v>
      </c>
      <c r="B4" s="5" t="n">
        <v>43797</v>
      </c>
    </row>
    <row r="5" spans="1:2">
      <c r="A5" s="4" t="s">
        <v>229</v>
      </c>
    </row>
    <row r="6" spans="1:2">
      <c r="A6" s="3" t="s">
        <v>206</v>
      </c>
    </row>
    <row r="7" spans="1:2">
      <c r="A7" s="4" t="s">
        <v>227</v>
      </c>
      <c r="B7" s="5" t="n">
        <v>-43787</v>
      </c>
    </row>
    <row r="8" spans="1:2">
      <c r="A8" s="4" t="s">
        <v>228</v>
      </c>
      <c r="B8" s="5" t="n">
        <v>41908</v>
      </c>
    </row>
    <row r="9" spans="1:2">
      <c r="A9" s="4" t="s">
        <v>230</v>
      </c>
    </row>
    <row r="10" spans="1:2">
      <c r="A10" s="3" t="s">
        <v>206</v>
      </c>
    </row>
    <row r="11" spans="1:2">
      <c r="A11" s="4" t="s">
        <v>227</v>
      </c>
      <c r="B11" s="5" t="n">
        <v>-298</v>
      </c>
    </row>
    <row r="12" spans="1:2">
      <c r="A12" s="4" t="s">
        <v>228</v>
      </c>
      <c r="B12" s="5" t="n">
        <v>1889</v>
      </c>
    </row>
    <row r="13" spans="1:2">
      <c r="A13" s="4" t="s">
        <v>231</v>
      </c>
    </row>
    <row r="14" spans="1:2">
      <c r="A14" s="3" t="s">
        <v>206</v>
      </c>
    </row>
    <row r="15" spans="1:2">
      <c r="A15" s="4" t="s">
        <v>232</v>
      </c>
      <c r="B15" s="5" t="n">
        <v>2157</v>
      </c>
    </row>
    <row r="16" spans="1:2">
      <c r="A16" s="4" t="s">
        <v>233</v>
      </c>
    </row>
    <row r="17" spans="1:2">
      <c r="A17" s="3" t="s">
        <v>206</v>
      </c>
    </row>
    <row r="18" spans="1:2">
      <c r="A18" s="4" t="s">
        <v>232</v>
      </c>
      <c r="B18" s="5" t="n">
        <v>2157</v>
      </c>
    </row>
    <row r="19" spans="1:2">
      <c r="A19" s="4" t="s">
        <v>234</v>
      </c>
    </row>
    <row r="20" spans="1:2">
      <c r="A20" s="3" t="s">
        <v>206</v>
      </c>
    </row>
    <row r="21" spans="1:2">
      <c r="A21" s="4" t="s">
        <v>232</v>
      </c>
      <c r="B21" s="5" t="n">
        <v>0</v>
      </c>
    </row>
    <row r="22" spans="1:2">
      <c r="A22" s="4" t="s">
        <v>235</v>
      </c>
    </row>
    <row r="23" spans="1:2">
      <c r="A23" s="3" t="s">
        <v>206</v>
      </c>
    </row>
    <row r="24" spans="1:2">
      <c r="A24" s="4" t="s">
        <v>232</v>
      </c>
      <c r="B24" s="5" t="n">
        <v>28368</v>
      </c>
    </row>
    <row r="25" spans="1:2">
      <c r="A25" s="4" t="s">
        <v>236</v>
      </c>
    </row>
    <row r="26" spans="1:2">
      <c r="A26" s="3" t="s">
        <v>206</v>
      </c>
    </row>
    <row r="27" spans="1:2">
      <c r="A27" s="4" t="s">
        <v>232</v>
      </c>
      <c r="B27" s="5" t="n">
        <v>28368</v>
      </c>
    </row>
    <row r="28" spans="1:2">
      <c r="A28" s="4" t="s">
        <v>237</v>
      </c>
    </row>
    <row r="29" spans="1:2">
      <c r="A29" s="3" t="s">
        <v>206</v>
      </c>
    </row>
    <row r="30" spans="1:2">
      <c r="A30" s="4" t="s">
        <v>232</v>
      </c>
      <c r="B30" s="5" t="n">
        <v>0</v>
      </c>
    </row>
    <row r="31" spans="1:2">
      <c r="A31" s="4" t="s">
        <v>238</v>
      </c>
    </row>
    <row r="32" spans="1:2">
      <c r="A32" s="3" t="s">
        <v>206</v>
      </c>
    </row>
    <row r="33" spans="1:2">
      <c r="A33" s="4" t="s">
        <v>232</v>
      </c>
      <c r="B33" s="5" t="n">
        <v>57357</v>
      </c>
    </row>
    <row r="34" spans="1:2">
      <c r="A34" s="4" t="s">
        <v>239</v>
      </c>
    </row>
    <row r="35" spans="1:2">
      <c r="A35" s="3" t="s">
        <v>206</v>
      </c>
    </row>
    <row r="36" spans="1:2">
      <c r="A36" s="4" t="s">
        <v>232</v>
      </c>
      <c r="B36" s="5" t="n">
        <v>55170</v>
      </c>
    </row>
    <row r="37" spans="1:2">
      <c r="A37" s="4" t="s">
        <v>240</v>
      </c>
    </row>
    <row r="38" spans="1:2">
      <c r="A38" s="3" t="s">
        <v>206</v>
      </c>
    </row>
    <row r="39" spans="1:2">
      <c r="A39" s="4" t="s">
        <v>232</v>
      </c>
      <c r="B39" s="7" t="n">
        <v>2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1</v>
      </c>
      <c r="B1" s="2" t="s">
        <v>66</v>
      </c>
      <c r="E1" s="2" t="s">
        <v>1</v>
      </c>
    </row>
    <row r="2" spans="1:6">
      <c r="B2" s="2" t="s">
        <v>2</v>
      </c>
      <c r="C2" s="2" t="s">
        <v>25</v>
      </c>
      <c r="D2" s="2" t="s">
        <v>67</v>
      </c>
      <c r="E2" s="2" t="s">
        <v>2</v>
      </c>
      <c r="F2" s="2" t="s">
        <v>67</v>
      </c>
    </row>
    <row r="3" spans="1:6">
      <c r="A3" s="3" t="s">
        <v>242</v>
      </c>
    </row>
    <row r="4" spans="1:6">
      <c r="A4" s="4" t="s">
        <v>69</v>
      </c>
      <c r="B4" s="7" t="n">
        <v>54014000</v>
      </c>
      <c r="D4" s="7" t="n">
        <v>45868000</v>
      </c>
      <c r="E4" s="7" t="n">
        <v>111304000</v>
      </c>
      <c r="F4" s="7" t="n">
        <v>83860000</v>
      </c>
    </row>
    <row r="5" spans="1:6">
      <c r="A5" s="4" t="s">
        <v>30</v>
      </c>
      <c r="B5" s="5" t="n">
        <v>36471000</v>
      </c>
      <c r="C5" s="7" t="n">
        <v>28373000</v>
      </c>
      <c r="E5" s="5" t="n">
        <v>36471000</v>
      </c>
    </row>
    <row r="6" spans="1:6">
      <c r="A6" s="4" t="s">
        <v>41</v>
      </c>
      <c r="B6" s="5" t="n">
        <v>4165000</v>
      </c>
      <c r="C6" s="5" t="n">
        <v>5136000</v>
      </c>
      <c r="E6" s="5" t="n">
        <v>4165000</v>
      </c>
    </row>
    <row r="7" spans="1:6">
      <c r="A7" s="4" t="s">
        <v>43</v>
      </c>
      <c r="B7" s="5" t="n">
        <v>5999000</v>
      </c>
      <c r="C7" s="5" t="n">
        <v>7618000</v>
      </c>
      <c r="E7" s="5" t="n">
        <v>5999000</v>
      </c>
    </row>
    <row r="8" spans="1:6">
      <c r="A8" s="4" t="s">
        <v>243</v>
      </c>
    </row>
    <row r="9" spans="1:6">
      <c r="A9" s="3" t="s">
        <v>242</v>
      </c>
    </row>
    <row r="10" spans="1:6">
      <c r="A10" s="4" t="s">
        <v>30</v>
      </c>
      <c r="B10" s="5" t="n">
        <v>31100000</v>
      </c>
      <c r="E10" s="5" t="n">
        <v>31100000</v>
      </c>
    </row>
    <row r="11" spans="1:6">
      <c r="A11" s="4" t="s">
        <v>244</v>
      </c>
    </row>
    <row r="12" spans="1:6">
      <c r="A12" s="3" t="s">
        <v>242</v>
      </c>
    </row>
    <row r="13" spans="1:6">
      <c r="A13" s="4" t="s">
        <v>245</v>
      </c>
      <c r="B13" s="5" t="n">
        <v>3500000</v>
      </c>
      <c r="E13" s="5" t="n">
        <v>3500000</v>
      </c>
    </row>
    <row r="14" spans="1:6">
      <c r="A14" s="4" t="s">
        <v>246</v>
      </c>
    </row>
    <row r="15" spans="1:6">
      <c r="A15" s="3" t="s">
        <v>242</v>
      </c>
    </row>
    <row r="16" spans="1:6">
      <c r="A16" s="4" t="s">
        <v>69</v>
      </c>
      <c r="B16" s="5" t="n">
        <v>0</v>
      </c>
      <c r="D16" s="5" t="n">
        <v>0</v>
      </c>
      <c r="E16" s="5" t="n">
        <v>0</v>
      </c>
      <c r="F16" s="5" t="n">
        <v>0</v>
      </c>
    </row>
    <row r="17" spans="1:6">
      <c r="A17" s="4" t="s">
        <v>247</v>
      </c>
    </row>
    <row r="18" spans="1:6">
      <c r="A18" s="3" t="s">
        <v>242</v>
      </c>
    </row>
    <row r="19" spans="1:6">
      <c r="A19" s="4" t="s">
        <v>69</v>
      </c>
      <c r="B19" s="7" t="n">
        <v>23620000</v>
      </c>
      <c r="D19" s="7" t="n">
        <v>18303000</v>
      </c>
      <c r="E19" s="7" t="n">
        <v>42185000</v>
      </c>
      <c r="F19" s="7" t="n">
        <v>36724000</v>
      </c>
    </row>
    <row r="20" spans="1:6">
      <c r="A20" s="4" t="s">
        <v>248</v>
      </c>
      <c r="C20" s="7" t="n">
        <v>1170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6</v>
      </c>
      <c r="D1" s="2" t="s">
        <v>1</v>
      </c>
    </row>
    <row r="2" spans="1:5">
      <c r="B2" s="2" t="s">
        <v>2</v>
      </c>
      <c r="C2" s="2" t="s">
        <v>67</v>
      </c>
      <c r="D2" s="2" t="s">
        <v>2</v>
      </c>
      <c r="E2" s="2" t="s">
        <v>67</v>
      </c>
    </row>
    <row r="3" spans="1:5">
      <c r="A3" s="3" t="s">
        <v>250</v>
      </c>
    </row>
    <row r="4" spans="1:5">
      <c r="A4" s="4" t="s">
        <v>69</v>
      </c>
      <c r="B4" s="7" t="n">
        <v>54014</v>
      </c>
      <c r="C4" s="7" t="n">
        <v>45868</v>
      </c>
      <c r="D4" s="7" t="n">
        <v>111304</v>
      </c>
      <c r="E4" s="7" t="n">
        <v>83860</v>
      </c>
    </row>
    <row r="5" spans="1:5">
      <c r="A5" s="4" t="s">
        <v>251</v>
      </c>
    </row>
    <row r="6" spans="1:5">
      <c r="A6" s="3" t="s">
        <v>250</v>
      </c>
    </row>
    <row r="7" spans="1:5">
      <c r="A7" s="4" t="s">
        <v>69</v>
      </c>
      <c r="B7" s="5" t="n">
        <v>-1283</v>
      </c>
      <c r="C7" s="5" t="n">
        <v>-1821</v>
      </c>
      <c r="D7" s="5" t="n">
        <v>-1771</v>
      </c>
      <c r="E7" s="5" t="n">
        <v>-3170</v>
      </c>
    </row>
    <row r="8" spans="1:5">
      <c r="A8" s="4" t="s">
        <v>252</v>
      </c>
    </row>
    <row r="9" spans="1:5">
      <c r="A9" s="3" t="s">
        <v>250</v>
      </c>
    </row>
    <row r="10" spans="1:5">
      <c r="A10" s="4" t="s">
        <v>69</v>
      </c>
      <c r="B10" s="5" t="n">
        <v>8590</v>
      </c>
      <c r="C10" s="5" t="n">
        <v>13990</v>
      </c>
      <c r="D10" s="5" t="n">
        <v>25860</v>
      </c>
      <c r="E10" s="5" t="n">
        <v>24199</v>
      </c>
    </row>
    <row r="11" spans="1:5">
      <c r="A11" s="4" t="s">
        <v>253</v>
      </c>
    </row>
    <row r="12" spans="1:5">
      <c r="A12" s="3" t="s">
        <v>250</v>
      </c>
    </row>
    <row r="13" spans="1:5">
      <c r="A13" s="4" t="s">
        <v>69</v>
      </c>
      <c r="B13" s="5" t="n">
        <v>23620</v>
      </c>
      <c r="C13" s="5" t="n">
        <v>18303</v>
      </c>
      <c r="D13" s="5" t="n">
        <v>42185</v>
      </c>
      <c r="E13" s="5" t="n">
        <v>36724</v>
      </c>
    </row>
    <row r="14" spans="1:5">
      <c r="A14" s="4" t="s">
        <v>254</v>
      </c>
    </row>
    <row r="15" spans="1:5">
      <c r="A15" s="3" t="s">
        <v>250</v>
      </c>
    </row>
    <row r="16" spans="1:5">
      <c r="A16" s="4" t="s">
        <v>69</v>
      </c>
      <c r="B16" s="5" t="n">
        <v>22205</v>
      </c>
      <c r="C16" s="5" t="n">
        <v>15396</v>
      </c>
      <c r="D16" s="5" t="n">
        <v>44075</v>
      </c>
      <c r="E16" s="5" t="n">
        <v>26107</v>
      </c>
    </row>
    <row r="17" spans="1:5">
      <c r="A17" s="4" t="s">
        <v>255</v>
      </c>
    </row>
    <row r="18" spans="1:5">
      <c r="A18" s="3" t="s">
        <v>250</v>
      </c>
    </row>
    <row r="19" spans="1:5">
      <c r="A19" s="4" t="s">
        <v>69</v>
      </c>
      <c r="B19" s="5" t="n">
        <v>882</v>
      </c>
      <c r="C19" s="5" t="n">
        <v>0</v>
      </c>
      <c r="D19" s="5" t="n">
        <v>955</v>
      </c>
      <c r="E19" s="5" t="n">
        <v>0</v>
      </c>
    </row>
    <row r="20" spans="1:5">
      <c r="A20" s="4" t="s">
        <v>256</v>
      </c>
    </row>
    <row r="21" spans="1:5">
      <c r="A21" s="3" t="s">
        <v>250</v>
      </c>
    </row>
    <row r="22" spans="1:5">
      <c r="A22" s="4" t="s">
        <v>69</v>
      </c>
      <c r="B22" s="5" t="n">
        <v>40285</v>
      </c>
      <c r="C22" s="5" t="n">
        <v>38293</v>
      </c>
      <c r="D22" s="5" t="n">
        <v>85574</v>
      </c>
      <c r="E22" s="5" t="n">
        <v>69578</v>
      </c>
    </row>
    <row r="23" spans="1:5">
      <c r="A23" s="4" t="s">
        <v>257</v>
      </c>
    </row>
    <row r="24" spans="1:5">
      <c r="A24" s="3" t="s">
        <v>250</v>
      </c>
    </row>
    <row r="25" spans="1:5">
      <c r="A25" s="4" t="s">
        <v>69</v>
      </c>
      <c r="B25" s="5" t="n">
        <v>-1283</v>
      </c>
      <c r="C25" s="5" t="n">
        <v>-1821</v>
      </c>
      <c r="D25" s="5" t="n">
        <v>-1771</v>
      </c>
      <c r="E25" s="5" t="n">
        <v>-3170</v>
      </c>
    </row>
    <row r="26" spans="1:5">
      <c r="A26" s="4" t="s">
        <v>258</v>
      </c>
    </row>
    <row r="27" spans="1:5">
      <c r="A27" s="3" t="s">
        <v>250</v>
      </c>
    </row>
    <row r="28" spans="1:5">
      <c r="A28" s="4" t="s">
        <v>69</v>
      </c>
      <c r="B28" s="5" t="n">
        <v>8590</v>
      </c>
      <c r="C28" s="5" t="n">
        <v>13990</v>
      </c>
      <c r="D28" s="5" t="n">
        <v>25860</v>
      </c>
      <c r="E28" s="5" t="n">
        <v>24199</v>
      </c>
    </row>
    <row r="29" spans="1:5">
      <c r="A29" s="4" t="s">
        <v>259</v>
      </c>
    </row>
    <row r="30" spans="1:5">
      <c r="A30" s="3" t="s">
        <v>250</v>
      </c>
    </row>
    <row r="31" spans="1:5">
      <c r="A31" s="4" t="s">
        <v>69</v>
      </c>
      <c r="B31" s="5" t="n">
        <v>21260</v>
      </c>
      <c r="C31" s="5" t="n">
        <v>17021</v>
      </c>
      <c r="D31" s="5" t="n">
        <v>38481</v>
      </c>
      <c r="E31" s="5" t="n">
        <v>33727</v>
      </c>
    </row>
    <row r="32" spans="1:5">
      <c r="A32" s="4" t="s">
        <v>260</v>
      </c>
    </row>
    <row r="33" spans="1:5">
      <c r="A33" s="3" t="s">
        <v>250</v>
      </c>
    </row>
    <row r="34" spans="1:5">
      <c r="A34" s="4" t="s">
        <v>69</v>
      </c>
      <c r="B34" s="5" t="n">
        <v>11718</v>
      </c>
      <c r="C34" s="5" t="n">
        <v>9103</v>
      </c>
      <c r="D34" s="5" t="n">
        <v>23004</v>
      </c>
      <c r="E34" s="5" t="n">
        <v>14822</v>
      </c>
    </row>
    <row r="35" spans="1:5">
      <c r="A35" s="4" t="s">
        <v>261</v>
      </c>
    </row>
    <row r="36" spans="1:5">
      <c r="A36" s="3" t="s">
        <v>250</v>
      </c>
    </row>
    <row r="37" spans="1:5">
      <c r="A37" s="4" t="s">
        <v>69</v>
      </c>
      <c r="B37" s="5" t="n">
        <v>0</v>
      </c>
      <c r="C37" s="5" t="n">
        <v>0</v>
      </c>
      <c r="D37" s="5" t="n">
        <v>0</v>
      </c>
      <c r="E37" s="5" t="n">
        <v>0</v>
      </c>
    </row>
    <row r="38" spans="1:5">
      <c r="A38" s="4" t="s">
        <v>262</v>
      </c>
    </row>
    <row r="39" spans="1:5">
      <c r="A39" s="3" t="s">
        <v>250</v>
      </c>
    </row>
    <row r="40" spans="1:5">
      <c r="A40" s="4" t="s">
        <v>69</v>
      </c>
      <c r="B40" s="5" t="n">
        <v>12847</v>
      </c>
      <c r="C40" s="5" t="n">
        <v>7575</v>
      </c>
      <c r="D40" s="5" t="n">
        <v>24775</v>
      </c>
      <c r="E40" s="5" t="n">
        <v>14282</v>
      </c>
    </row>
    <row r="41" spans="1:5">
      <c r="A41" s="4" t="s">
        <v>263</v>
      </c>
    </row>
    <row r="42" spans="1:5">
      <c r="A42" s="3" t="s">
        <v>250</v>
      </c>
    </row>
    <row r="43" spans="1:5">
      <c r="A43" s="4" t="s">
        <v>69</v>
      </c>
      <c r="B43" s="5" t="n">
        <v>0</v>
      </c>
      <c r="C43" s="5" t="n">
        <v>0</v>
      </c>
      <c r="D43" s="5" t="n">
        <v>0</v>
      </c>
      <c r="E43" s="5" t="n">
        <v>0</v>
      </c>
    </row>
    <row r="44" spans="1:5">
      <c r="A44" s="4" t="s">
        <v>264</v>
      </c>
    </row>
    <row r="45" spans="1:5">
      <c r="A45" s="3" t="s">
        <v>250</v>
      </c>
    </row>
    <row r="46" spans="1:5">
      <c r="A46" s="4" t="s">
        <v>69</v>
      </c>
      <c r="B46" s="5" t="n">
        <v>0</v>
      </c>
      <c r="C46" s="5" t="n">
        <v>0</v>
      </c>
      <c r="D46" s="5" t="n">
        <v>0</v>
      </c>
      <c r="E46" s="5" t="n">
        <v>0</v>
      </c>
    </row>
    <row r="47" spans="1:5">
      <c r="A47" s="4" t="s">
        <v>265</v>
      </c>
    </row>
    <row r="48" spans="1:5">
      <c r="A48" s="3" t="s">
        <v>250</v>
      </c>
    </row>
    <row r="49" spans="1:5">
      <c r="A49" s="4" t="s">
        <v>69</v>
      </c>
      <c r="B49" s="5" t="n">
        <v>2360</v>
      </c>
      <c r="C49" s="5" t="n">
        <v>1282</v>
      </c>
      <c r="D49" s="5" t="n">
        <v>3704</v>
      </c>
      <c r="E49" s="5" t="n">
        <v>2997</v>
      </c>
    </row>
    <row r="50" spans="1:5">
      <c r="A50" s="4" t="s">
        <v>266</v>
      </c>
    </row>
    <row r="51" spans="1:5">
      <c r="A51" s="3" t="s">
        <v>250</v>
      </c>
    </row>
    <row r="52" spans="1:5">
      <c r="A52" s="4" t="s">
        <v>69</v>
      </c>
      <c r="B52" s="5" t="n">
        <v>10487</v>
      </c>
      <c r="C52" s="5" t="n">
        <v>6293</v>
      </c>
      <c r="D52" s="5" t="n">
        <v>21071</v>
      </c>
      <c r="E52" s="5" t="n">
        <v>11285</v>
      </c>
    </row>
    <row r="53" spans="1:5">
      <c r="A53" s="4" t="s">
        <v>267</v>
      </c>
    </row>
    <row r="54" spans="1:5">
      <c r="A54" s="3" t="s">
        <v>250</v>
      </c>
    </row>
    <row r="55" spans="1:5">
      <c r="A55" s="4" t="s">
        <v>69</v>
      </c>
      <c r="B55" s="5" t="n">
        <v>0</v>
      </c>
      <c r="C55" s="5" t="n">
        <v>0</v>
      </c>
      <c r="D55" s="5" t="n">
        <v>0</v>
      </c>
      <c r="E55" s="5" t="n">
        <v>0</v>
      </c>
    </row>
    <row r="56" spans="1:5">
      <c r="A56" s="4" t="s">
        <v>268</v>
      </c>
    </row>
    <row r="57" spans="1:5">
      <c r="A57" s="3" t="s">
        <v>250</v>
      </c>
    </row>
    <row r="58" spans="1:5">
      <c r="A58" s="4" t="s">
        <v>69</v>
      </c>
      <c r="B58" s="5" t="n">
        <v>882</v>
      </c>
      <c r="C58" s="5" t="n">
        <v>0</v>
      </c>
      <c r="D58" s="5" t="n">
        <v>955</v>
      </c>
      <c r="E58" s="5" t="n">
        <v>0</v>
      </c>
    </row>
    <row r="59" spans="1:5">
      <c r="A59" s="4" t="s">
        <v>269</v>
      </c>
    </row>
    <row r="60" spans="1:5">
      <c r="A60" s="3" t="s">
        <v>250</v>
      </c>
    </row>
    <row r="61" spans="1:5">
      <c r="A61" s="4" t="s">
        <v>69</v>
      </c>
      <c r="B61" s="5" t="n">
        <v>0</v>
      </c>
      <c r="C61" s="5" t="n">
        <v>0</v>
      </c>
      <c r="D61" s="5" t="n">
        <v>0</v>
      </c>
      <c r="E61" s="5" t="n">
        <v>0</v>
      </c>
    </row>
    <row r="62" spans="1:5">
      <c r="A62" s="4" t="s">
        <v>270</v>
      </c>
    </row>
    <row r="63" spans="1:5">
      <c r="A63" s="3" t="s">
        <v>250</v>
      </c>
    </row>
    <row r="64" spans="1:5">
      <c r="A64" s="4" t="s">
        <v>69</v>
      </c>
      <c r="B64" s="5" t="n">
        <v>0</v>
      </c>
      <c r="C64" s="5" t="n">
        <v>0</v>
      </c>
      <c r="D64" s="5" t="n">
        <v>0</v>
      </c>
      <c r="E64" s="5" t="n">
        <v>0</v>
      </c>
    </row>
    <row r="65" spans="1:5">
      <c r="A65" s="4" t="s">
        <v>271</v>
      </c>
    </row>
    <row r="66" spans="1:5">
      <c r="A66" s="3" t="s">
        <v>250</v>
      </c>
    </row>
    <row r="67" spans="1:5">
      <c r="A67" s="4" t="s">
        <v>69</v>
      </c>
      <c r="B67" s="5" t="n">
        <v>0</v>
      </c>
      <c r="C67" s="5" t="n">
        <v>0</v>
      </c>
      <c r="D67" s="5" t="n">
        <v>0</v>
      </c>
      <c r="E67" s="5" t="n">
        <v>0</v>
      </c>
    </row>
    <row r="68" spans="1:5">
      <c r="A68" s="4" t="s">
        <v>272</v>
      </c>
    </row>
    <row r="69" spans="1:5">
      <c r="A69" s="3" t="s">
        <v>250</v>
      </c>
    </row>
    <row r="70" spans="1:5">
      <c r="A70" s="4" t="s">
        <v>69</v>
      </c>
      <c r="B70" s="5" t="n">
        <v>0</v>
      </c>
      <c r="C70" s="5" t="n">
        <v>0</v>
      </c>
      <c r="D70" s="5" t="n">
        <v>0</v>
      </c>
      <c r="E70" s="5" t="n">
        <v>0</v>
      </c>
    </row>
    <row r="71" spans="1:5">
      <c r="A71" s="4" t="s">
        <v>273</v>
      </c>
    </row>
    <row r="72" spans="1:5">
      <c r="A72" s="3" t="s">
        <v>250</v>
      </c>
    </row>
    <row r="73" spans="1:5">
      <c r="A73" s="4" t="s">
        <v>69</v>
      </c>
      <c r="B73" s="7" t="n">
        <v>882</v>
      </c>
      <c r="C73" s="7" t="n">
        <v>0</v>
      </c>
      <c r="D73" s="7" t="n">
        <v>955</v>
      </c>
      <c r="E73"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04</v>
      </c>
    </row>
    <row r="2" spans="1:2">
      <c r="A2" s="3" t="s">
        <v>275</v>
      </c>
    </row>
    <row r="3" spans="1:2">
      <c r="A3" s="4" t="s">
        <v>276</v>
      </c>
      <c r="B3" s="7" t="n">
        <v>306409</v>
      </c>
    </row>
    <row r="4" spans="1:2">
      <c r="A4" s="4" t="s">
        <v>277</v>
      </c>
    </row>
    <row r="5" spans="1:2">
      <c r="A5" s="3" t="s">
        <v>275</v>
      </c>
    </row>
    <row r="6" spans="1:2">
      <c r="A6" s="4" t="s">
        <v>276</v>
      </c>
      <c r="B6" s="5" t="n">
        <v>-193</v>
      </c>
    </row>
    <row r="7" spans="1:2">
      <c r="A7" s="4" t="s">
        <v>278</v>
      </c>
    </row>
    <row r="8" spans="1:2">
      <c r="A8" s="3" t="s">
        <v>275</v>
      </c>
    </row>
    <row r="9" spans="1:2">
      <c r="A9" s="4" t="s">
        <v>276</v>
      </c>
      <c r="B9" s="5" t="n">
        <v>1871</v>
      </c>
    </row>
    <row r="10" spans="1:2">
      <c r="A10" s="4" t="s">
        <v>279</v>
      </c>
    </row>
    <row r="11" spans="1:2">
      <c r="A11" s="3" t="s">
        <v>275</v>
      </c>
    </row>
    <row r="12" spans="1:2">
      <c r="A12" s="4" t="s">
        <v>276</v>
      </c>
      <c r="B12" s="5" t="n">
        <v>295506</v>
      </c>
    </row>
    <row r="13" spans="1:2">
      <c r="A13" s="4" t="s">
        <v>280</v>
      </c>
    </row>
    <row r="14" spans="1:2">
      <c r="A14" s="3" t="s">
        <v>275</v>
      </c>
    </row>
    <row r="15" spans="1:2">
      <c r="A15" s="4" t="s">
        <v>276</v>
      </c>
      <c r="B15" s="5" t="n">
        <v>30200</v>
      </c>
    </row>
    <row r="16" spans="1:2">
      <c r="A16" s="4" t="s">
        <v>281</v>
      </c>
    </row>
    <row r="17" spans="1:2">
      <c r="A17" s="3" t="s">
        <v>275</v>
      </c>
    </row>
    <row r="18" spans="1:2">
      <c r="A18" s="4" t="s">
        <v>276</v>
      </c>
      <c r="B18" s="5" t="n">
        <v>7607</v>
      </c>
    </row>
    <row r="19" spans="1:2">
      <c r="A19" s="4" t="s">
        <v>282</v>
      </c>
    </row>
    <row r="20" spans="1:2">
      <c r="A20" s="3" t="s">
        <v>275</v>
      </c>
    </row>
    <row r="21" spans="1:2">
      <c r="A21" s="4" t="s">
        <v>276</v>
      </c>
      <c r="B21" s="7" t="n">
        <v>16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04</v>
      </c>
    </row>
    <row r="2" spans="1:2">
      <c r="A2" s="3" t="s">
        <v>275</v>
      </c>
    </row>
    <row r="3" spans="1:2">
      <c r="A3" s="4" t="s">
        <v>276</v>
      </c>
      <c r="B3" s="7" t="n">
        <v>306409</v>
      </c>
    </row>
    <row r="4" spans="1:2">
      <c r="A4" s="4" t="s">
        <v>284</v>
      </c>
    </row>
    <row r="5" spans="1:2">
      <c r="A5" s="3" t="s">
        <v>275</v>
      </c>
    </row>
    <row r="6" spans="1:2">
      <c r="A6" s="4" t="s">
        <v>276</v>
      </c>
      <c r="B6" s="7" t="n">
        <v>86378</v>
      </c>
    </row>
    <row r="7" spans="1:2">
      <c r="A7" s="4" t="s">
        <v>285</v>
      </c>
      <c r="B7" s="4" t="s">
        <v>286</v>
      </c>
    </row>
    <row r="8" spans="1:2">
      <c r="A8" s="4" t="s">
        <v>287</v>
      </c>
    </row>
    <row r="9" spans="1:2">
      <c r="A9" s="3" t="s">
        <v>275</v>
      </c>
    </row>
    <row r="10" spans="1:2">
      <c r="A10" s="4" t="s">
        <v>276</v>
      </c>
      <c r="B10" s="7" t="n">
        <v>140831</v>
      </c>
    </row>
    <row r="11" spans="1:2">
      <c r="A11" s="4" t="s">
        <v>285</v>
      </c>
      <c r="B11" s="4" t="s">
        <v>288</v>
      </c>
    </row>
    <row r="12" spans="1:2">
      <c r="A12" s="4" t="s">
        <v>289</v>
      </c>
    </row>
    <row r="13" spans="1:2">
      <c r="A13" s="3" t="s">
        <v>275</v>
      </c>
    </row>
    <row r="14" spans="1:2">
      <c r="A14" s="4" t="s">
        <v>276</v>
      </c>
      <c r="B14" s="7" t="n">
        <v>69890</v>
      </c>
    </row>
    <row r="15" spans="1:2">
      <c r="A15" s="4" t="s">
        <v>285</v>
      </c>
      <c r="B15" s="4" t="s">
        <v>288</v>
      </c>
    </row>
    <row r="16" spans="1:2">
      <c r="A16" s="4" t="s">
        <v>290</v>
      </c>
    </row>
    <row r="17" spans="1:2">
      <c r="A17" s="3" t="s">
        <v>275</v>
      </c>
    </row>
    <row r="18" spans="1:2">
      <c r="A18" s="4" t="s">
        <v>276</v>
      </c>
      <c r="B18" s="7" t="n">
        <v>8645</v>
      </c>
    </row>
    <row r="19" spans="1:2">
      <c r="A19" s="4" t="s">
        <v>285</v>
      </c>
      <c r="B19" s="4" t="s">
        <v>288</v>
      </c>
    </row>
    <row r="20" spans="1:2">
      <c r="A20" s="4" t="s">
        <v>291</v>
      </c>
    </row>
    <row r="21" spans="1:2">
      <c r="A21" s="3" t="s">
        <v>275</v>
      </c>
    </row>
    <row r="22" spans="1:2">
      <c r="A22" s="4" t="s">
        <v>276</v>
      </c>
      <c r="B22" s="7" t="n">
        <v>665</v>
      </c>
    </row>
    <row r="23" spans="1:2">
      <c r="A23" s="4" t="s">
        <v>285</v>
      </c>
      <c r="B23" s="4" t="s">
        <v>2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2</v>
      </c>
      <c r="B1" s="2" t="s">
        <v>1</v>
      </c>
    </row>
    <row r="2" spans="1:3">
      <c r="B2" s="2" t="s">
        <v>2</v>
      </c>
      <c r="C2" s="2" t="s">
        <v>25</v>
      </c>
    </row>
    <row r="3" spans="1:3">
      <c r="A3" s="3" t="s">
        <v>242</v>
      </c>
    </row>
    <row r="4" spans="1:3">
      <c r="A4" s="4" t="s">
        <v>293</v>
      </c>
      <c r="B4" s="7" t="n">
        <v>31928</v>
      </c>
      <c r="C4" s="7" t="n">
        <v>28466</v>
      </c>
    </row>
    <row r="5" spans="1:3">
      <c r="A5" s="4" t="s">
        <v>294</v>
      </c>
      <c r="B5" s="5" t="n">
        <v>900</v>
      </c>
    </row>
    <row r="6" spans="1:3">
      <c r="A6" s="4" t="s">
        <v>295</v>
      </c>
    </row>
    <row r="7" spans="1:3">
      <c r="A7" s="3" t="s">
        <v>242</v>
      </c>
    </row>
    <row r="8" spans="1:3">
      <c r="A8" s="4" t="s">
        <v>293</v>
      </c>
      <c r="B8" s="7" t="n">
        <v>12300</v>
      </c>
    </row>
    <row r="9" spans="1:3">
      <c r="A9" s="4" t="s">
        <v>296</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25</v>
      </c>
    </row>
    <row r="2" spans="1:3">
      <c r="A2" s="3" t="s">
        <v>58</v>
      </c>
    </row>
    <row r="3" spans="1:3">
      <c r="A3" s="4" t="s">
        <v>59</v>
      </c>
      <c r="B3" s="5" t="n">
        <v>5000000</v>
      </c>
      <c r="C3" s="5" t="n">
        <v>5000000</v>
      </c>
    </row>
    <row r="4" spans="1:3">
      <c r="A4" s="4" t="s">
        <v>60</v>
      </c>
      <c r="B4" s="5" t="n">
        <v>0</v>
      </c>
      <c r="C4" s="5" t="n">
        <v>0</v>
      </c>
    </row>
    <row r="5" spans="1:3">
      <c r="A5" s="4" t="s">
        <v>61</v>
      </c>
      <c r="B5" s="5" t="n">
        <v>0</v>
      </c>
      <c r="C5" s="5" t="n">
        <v>0</v>
      </c>
    </row>
    <row r="6" spans="1:3">
      <c r="A6" s="4" t="s">
        <v>62</v>
      </c>
      <c r="B6" s="5" t="n">
        <v>20000000</v>
      </c>
      <c r="C6" s="5" t="n">
        <v>20000000</v>
      </c>
    </row>
    <row r="7" spans="1:3">
      <c r="A7" s="4" t="s">
        <v>63</v>
      </c>
      <c r="B7" s="5" t="n">
        <v>15043068</v>
      </c>
      <c r="C7" s="5" t="n">
        <v>14910498</v>
      </c>
    </row>
    <row r="8" spans="1:3">
      <c r="A8" s="4" t="s">
        <v>64</v>
      </c>
      <c r="B8" s="5" t="n">
        <v>15043068</v>
      </c>
      <c r="C8" s="5" t="n">
        <v>14910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298</v>
      </c>
      <c r="B1" s="2" t="s">
        <v>66</v>
      </c>
      <c r="F1" s="2" t="s">
        <v>1</v>
      </c>
      <c r="G1" s="2" t="s">
        <v>299</v>
      </c>
    </row>
    <row r="2" spans="1:8">
      <c r="B2" s="2" t="s">
        <v>2</v>
      </c>
      <c r="C2" s="2" t="s">
        <v>300</v>
      </c>
      <c r="D2" s="2" t="s">
        <v>25</v>
      </c>
      <c r="E2" s="2" t="s">
        <v>301</v>
      </c>
      <c r="F2" s="2" t="s">
        <v>67</v>
      </c>
      <c r="G2" s="2" t="s">
        <v>2</v>
      </c>
      <c r="H2" s="2" t="s">
        <v>302</v>
      </c>
    </row>
    <row r="3" spans="1:8">
      <c r="A3" s="4" t="s">
        <v>303</v>
      </c>
    </row>
    <row r="4" spans="1:8">
      <c r="A4" s="3" t="s">
        <v>206</v>
      </c>
    </row>
    <row r="5" spans="1:8">
      <c r="A5" s="4" t="s">
        <v>211</v>
      </c>
      <c r="H5" s="9" t="n">
        <v>15.4</v>
      </c>
    </row>
    <row r="6" spans="1:8">
      <c r="A6" s="4" t="s">
        <v>229</v>
      </c>
    </row>
    <row r="7" spans="1:8">
      <c r="A7" s="3" t="s">
        <v>206</v>
      </c>
    </row>
    <row r="8" spans="1:8">
      <c r="A8" s="4" t="s">
        <v>221</v>
      </c>
      <c r="C8" s="9" t="n">
        <v>5.1</v>
      </c>
      <c r="G8" s="9" t="n">
        <v>8.9</v>
      </c>
    </row>
    <row r="9" spans="1:8">
      <c r="A9" s="4" t="s">
        <v>222</v>
      </c>
      <c r="C9" s="9" t="n">
        <v>0.8</v>
      </c>
    </row>
    <row r="10" spans="1:8">
      <c r="A10" s="4" t="s">
        <v>230</v>
      </c>
    </row>
    <row r="11" spans="1:8">
      <c r="A11" s="3" t="s">
        <v>206</v>
      </c>
    </row>
    <row r="12" spans="1:8">
      <c r="A12" s="4" t="s">
        <v>222</v>
      </c>
      <c r="B12" s="9" t="n">
        <v>0.6</v>
      </c>
      <c r="D12" s="9" t="n">
        <v>0.6</v>
      </c>
      <c r="E12" s="9" t="n">
        <v>0.4</v>
      </c>
      <c r="F12" s="9" t="n">
        <v>0.4</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305</v>
      </c>
    </row>
    <row r="4" spans="1:5">
      <c r="A4" s="4" t="s">
        <v>81</v>
      </c>
      <c r="B4" s="7" t="n">
        <v>549</v>
      </c>
      <c r="C4" s="7" t="n">
        <v>-10923</v>
      </c>
      <c r="D4" s="7" t="n">
        <v>-4747</v>
      </c>
      <c r="E4" s="7" t="n">
        <v>-17378</v>
      </c>
    </row>
    <row r="5" spans="1:5">
      <c r="A5" s="4" t="s">
        <v>306</v>
      </c>
      <c r="B5" s="5" t="n">
        <v>0</v>
      </c>
      <c r="C5" s="5" t="n">
        <v>-53</v>
      </c>
      <c r="D5" s="5" t="n">
        <v>0</v>
      </c>
      <c r="E5" s="5" t="n">
        <v>-87</v>
      </c>
    </row>
    <row r="6" spans="1:5">
      <c r="A6" s="4" t="s">
        <v>307</v>
      </c>
      <c r="B6" s="7" t="n">
        <v>549</v>
      </c>
      <c r="C6" s="7" t="n">
        <v>-10870</v>
      </c>
      <c r="D6" s="7" t="n">
        <v>-4747</v>
      </c>
      <c r="E6" s="7" t="n">
        <v>-17291</v>
      </c>
    </row>
    <row r="7" spans="1:5">
      <c r="A7" s="3" t="s">
        <v>308</v>
      </c>
    </row>
    <row r="8" spans="1:5">
      <c r="A8" s="4" t="s">
        <v>309</v>
      </c>
      <c r="B8" s="5" t="n">
        <v>15043000</v>
      </c>
      <c r="C8" s="5" t="n">
        <v>14851000</v>
      </c>
      <c r="D8" s="5" t="n">
        <v>15004000</v>
      </c>
      <c r="E8" s="5" t="n">
        <v>14805000</v>
      </c>
    </row>
    <row r="9" spans="1:5">
      <c r="A9" s="4" t="s">
        <v>83</v>
      </c>
      <c r="B9" s="8" t="n">
        <v>0.04</v>
      </c>
      <c r="C9" s="8" t="n">
        <v>-0.73</v>
      </c>
      <c r="D9" s="8" t="n">
        <v>-0.32</v>
      </c>
      <c r="E9" s="8" t="n">
        <v>-1.17</v>
      </c>
    </row>
    <row r="10" spans="1:5">
      <c r="A10" s="4" t="s">
        <v>310</v>
      </c>
      <c r="B10" s="5" t="n">
        <v>0</v>
      </c>
      <c r="C10" s="5" t="n">
        <v>0</v>
      </c>
      <c r="D10" s="5" t="n">
        <v>0</v>
      </c>
      <c r="E10"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04</v>
      </c>
    </row>
    <row r="3" spans="1:2">
      <c r="A3" s="3" t="s">
        <v>312</v>
      </c>
    </row>
    <row r="4" spans="1:2">
      <c r="A4" s="4" t="s">
        <v>313</v>
      </c>
      <c r="B4" s="7" t="n">
        <v>40000000</v>
      </c>
    </row>
    <row r="5" spans="1:2">
      <c r="A5" s="4" t="s">
        <v>314</v>
      </c>
      <c r="B5" s="5" t="n">
        <v>0</v>
      </c>
    </row>
    <row r="6" spans="1:2">
      <c r="A6" s="4" t="s">
        <v>315</v>
      </c>
      <c r="B6" s="5" t="n">
        <v>5500000</v>
      </c>
    </row>
    <row r="7" spans="1:2">
      <c r="A7" s="4" t="s">
        <v>316</v>
      </c>
      <c r="B7" s="7" t="n">
        <v>34500000</v>
      </c>
    </row>
    <row r="8" spans="1:2">
      <c r="A8" s="4" t="s">
        <v>317</v>
      </c>
      <c r="B8" s="11" t="n">
        <v>1.25</v>
      </c>
    </row>
    <row r="9" spans="1:2">
      <c r="A9" s="4" t="s">
        <v>318</v>
      </c>
      <c r="B9" s="7" t="n">
        <v>185000000</v>
      </c>
    </row>
    <row r="10" spans="1:2">
      <c r="A10" s="4" t="s">
        <v>319</v>
      </c>
      <c r="B10" s="4" t="s">
        <v>320</v>
      </c>
    </row>
    <row r="11" spans="1:2">
      <c r="A11" s="4" t="s">
        <v>321</v>
      </c>
      <c r="B11" s="4" t="s">
        <v>320</v>
      </c>
    </row>
    <row r="12" spans="1:2">
      <c r="A12" s="4" t="s">
        <v>322</v>
      </c>
      <c r="B12" s="4" t="s">
        <v>323</v>
      </c>
    </row>
    <row r="13" spans="1:2">
      <c r="A13" s="4" t="s">
        <v>324</v>
      </c>
      <c r="B13" s="10" t="n">
        <v>0.5</v>
      </c>
    </row>
    <row r="14" spans="1:2">
      <c r="A14" s="4" t="s">
        <v>325</v>
      </c>
    </row>
    <row r="15" spans="1:2">
      <c r="A15" s="3" t="s">
        <v>312</v>
      </c>
    </row>
    <row r="16" spans="1:2">
      <c r="A16" s="4" t="s">
        <v>326</v>
      </c>
      <c r="B16" s="4" t="s">
        <v>327</v>
      </c>
    </row>
    <row r="17" spans="1:2">
      <c r="A17" s="4" t="s">
        <v>328</v>
      </c>
    </row>
    <row r="18" spans="1:2">
      <c r="A18" s="3" t="s">
        <v>312</v>
      </c>
    </row>
    <row r="19" spans="1:2">
      <c r="A19" s="4" t="s">
        <v>329</v>
      </c>
      <c r="B19" s="4" t="s">
        <v>330</v>
      </c>
    </row>
    <row r="20" spans="1:2">
      <c r="A20" s="4" t="s">
        <v>331</v>
      </c>
    </row>
    <row r="21" spans="1:2">
      <c r="A21" s="3" t="s">
        <v>312</v>
      </c>
    </row>
    <row r="22" spans="1:2">
      <c r="A22" s="4" t="s">
        <v>332</v>
      </c>
      <c r="B2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7"/>
    <col customWidth="1" max="3" min="3" width="21"/>
  </cols>
  <sheetData>
    <row r="1" spans="1:3">
      <c r="A1" s="1" t="s">
        <v>333</v>
      </c>
      <c r="B1" s="2" t="s">
        <v>1</v>
      </c>
      <c r="C1" s="2" t="s">
        <v>334</v>
      </c>
    </row>
    <row r="2" spans="1:3">
      <c r="B2" s="2" t="s">
        <v>335</v>
      </c>
      <c r="C2" s="2" t="s">
        <v>336</v>
      </c>
    </row>
    <row r="3" spans="1:3">
      <c r="A3" s="3" t="s">
        <v>152</v>
      </c>
    </row>
    <row r="4" spans="1:3">
      <c r="A4" s="4" t="s">
        <v>337</v>
      </c>
      <c r="B4" s="5" t="n">
        <v>4</v>
      </c>
    </row>
    <row r="5" spans="1:3">
      <c r="A5" s="4" t="s">
        <v>338</v>
      </c>
      <c r="C5" s="5" t="n">
        <v>1</v>
      </c>
    </row>
    <row r="6" spans="1:3">
      <c r="A6" s="4" t="s">
        <v>339</v>
      </c>
      <c r="B6"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66</v>
      </c>
      <c r="D1" s="2" t="s">
        <v>1</v>
      </c>
    </row>
    <row r="2" spans="1:6">
      <c r="B2" s="2" t="s">
        <v>2</v>
      </c>
      <c r="C2" s="2" t="s">
        <v>67</v>
      </c>
      <c r="D2" s="2" t="s">
        <v>2</v>
      </c>
      <c r="E2" s="2" t="s">
        <v>67</v>
      </c>
      <c r="F2" s="2" t="s">
        <v>25</v>
      </c>
    </row>
    <row r="3" spans="1:6">
      <c r="A3" s="3" t="s">
        <v>341</v>
      </c>
    </row>
    <row r="4" spans="1:6">
      <c r="A4" s="4" t="s">
        <v>69</v>
      </c>
      <c r="B4" s="7" t="n">
        <v>54014</v>
      </c>
      <c r="C4" s="7" t="n">
        <v>45868</v>
      </c>
      <c r="D4" s="7" t="n">
        <v>111304</v>
      </c>
      <c r="E4" s="7" t="n">
        <v>83860</v>
      </c>
    </row>
    <row r="5" spans="1:6">
      <c r="A5" s="4" t="s">
        <v>342</v>
      </c>
      <c r="B5" s="5" t="n">
        <v>-699</v>
      </c>
      <c r="C5" s="5" t="n">
        <v>-11620</v>
      </c>
      <c r="D5" s="5" t="n">
        <v>-20</v>
      </c>
      <c r="E5" s="5" t="n">
        <v>-16518</v>
      </c>
    </row>
    <row r="6" spans="1:6">
      <c r="A6" s="4" t="s">
        <v>343</v>
      </c>
      <c r="B6" s="5" t="n">
        <v>-6401</v>
      </c>
      <c r="C6" s="5" t="n">
        <v>-16260</v>
      </c>
      <c r="D6" s="5" t="n">
        <v>-11181</v>
      </c>
      <c r="E6" s="5" t="n">
        <v>-25477</v>
      </c>
    </row>
    <row r="7" spans="1:6">
      <c r="A7" s="4" t="s">
        <v>38</v>
      </c>
      <c r="B7" s="5" t="n">
        <v>256689</v>
      </c>
      <c r="C7" s="5" t="n">
        <v>307586</v>
      </c>
      <c r="D7" s="5" t="n">
        <v>256689</v>
      </c>
      <c r="E7" s="5" t="n">
        <v>307586</v>
      </c>
      <c r="F7" s="7" t="n">
        <v>270840</v>
      </c>
    </row>
    <row r="8" spans="1:6">
      <c r="A8" s="4" t="s">
        <v>344</v>
      </c>
      <c r="B8" s="5" t="n">
        <v>2611</v>
      </c>
      <c r="C8" s="5" t="n">
        <v>2776</v>
      </c>
      <c r="D8" s="5" t="n">
        <v>5360</v>
      </c>
      <c r="E8" s="5" t="n">
        <v>7476</v>
      </c>
    </row>
    <row r="9" spans="1:6">
      <c r="A9" s="4" t="s">
        <v>115</v>
      </c>
      <c r="B9" s="5" t="n">
        <v>820</v>
      </c>
      <c r="C9" s="5" t="n">
        <v>1433</v>
      </c>
      <c r="D9" s="5" t="n">
        <v>891</v>
      </c>
      <c r="E9" s="5" t="n">
        <v>1824</v>
      </c>
    </row>
    <row r="10" spans="1:6">
      <c r="A10" s="4" t="s">
        <v>345</v>
      </c>
    </row>
    <row r="11" spans="1:6">
      <c r="A11" s="3" t="s">
        <v>341</v>
      </c>
    </row>
    <row r="12" spans="1:6">
      <c r="A12" s="4" t="s">
        <v>69</v>
      </c>
      <c r="B12" s="5" t="n">
        <v>0</v>
      </c>
      <c r="C12" s="5" t="n">
        <v>0</v>
      </c>
      <c r="D12" s="5" t="n">
        <v>0</v>
      </c>
      <c r="E12" s="5" t="n">
        <v>0</v>
      </c>
    </row>
    <row r="13" spans="1:6">
      <c r="A13" s="4" t="s">
        <v>342</v>
      </c>
      <c r="B13" s="5" t="n">
        <v>-384</v>
      </c>
      <c r="C13" s="5" t="n">
        <v>-90</v>
      </c>
      <c r="D13" s="5" t="n">
        <v>-769</v>
      </c>
      <c r="E13" s="5" t="n">
        <v>-351</v>
      </c>
    </row>
    <row r="14" spans="1:6">
      <c r="A14" s="4" t="s">
        <v>343</v>
      </c>
      <c r="B14" s="5" t="n">
        <v>-2681</v>
      </c>
      <c r="C14" s="5" t="n">
        <v>-2267</v>
      </c>
      <c r="D14" s="5" t="n">
        <v>-5204</v>
      </c>
      <c r="E14" s="5" t="n">
        <v>-4007</v>
      </c>
    </row>
    <row r="15" spans="1:6">
      <c r="A15" s="4" t="s">
        <v>38</v>
      </c>
      <c r="B15" s="5" t="n">
        <v>30801</v>
      </c>
      <c r="C15" s="5" t="n">
        <v>14390</v>
      </c>
      <c r="D15" s="5" t="n">
        <v>30801</v>
      </c>
      <c r="E15" s="5" t="n">
        <v>14390</v>
      </c>
    </row>
    <row r="16" spans="1:6">
      <c r="A16" s="4" t="s">
        <v>344</v>
      </c>
      <c r="B16" s="5" t="n">
        <v>130</v>
      </c>
      <c r="C16" s="5" t="n">
        <v>207</v>
      </c>
      <c r="D16" s="5" t="n">
        <v>268</v>
      </c>
      <c r="E16" s="5" t="n">
        <v>331</v>
      </c>
    </row>
    <row r="17" spans="1:6">
      <c r="A17" s="4" t="s">
        <v>115</v>
      </c>
      <c r="B17" s="5" t="n">
        <v>69</v>
      </c>
      <c r="C17" s="5" t="n">
        <v>35</v>
      </c>
      <c r="D17" s="5" t="n">
        <v>69</v>
      </c>
      <c r="E17" s="5" t="n">
        <v>52</v>
      </c>
    </row>
    <row r="18" spans="1:6">
      <c r="A18" s="4" t="s">
        <v>251</v>
      </c>
    </row>
    <row r="19" spans="1:6">
      <c r="A19" s="3" t="s">
        <v>341</v>
      </c>
    </row>
    <row r="20" spans="1:6">
      <c r="A20" s="4" t="s">
        <v>69</v>
      </c>
      <c r="B20" s="5" t="n">
        <v>-1283</v>
      </c>
      <c r="C20" s="5" t="n">
        <v>-1821</v>
      </c>
      <c r="D20" s="5" t="n">
        <v>-1771</v>
      </c>
      <c r="E20" s="5" t="n">
        <v>-3170</v>
      </c>
    </row>
    <row r="21" spans="1:6">
      <c r="A21" s="4" t="s">
        <v>342</v>
      </c>
      <c r="B21" s="5" t="n">
        <v>0</v>
      </c>
      <c r="C21" s="5" t="n">
        <v>0</v>
      </c>
      <c r="D21" s="5" t="n">
        <v>0</v>
      </c>
      <c r="E21" s="5" t="n">
        <v>0</v>
      </c>
    </row>
    <row r="22" spans="1:6">
      <c r="A22" s="4" t="s">
        <v>343</v>
      </c>
      <c r="B22" s="5" t="n">
        <v>0</v>
      </c>
      <c r="C22" s="5" t="n">
        <v>0</v>
      </c>
      <c r="D22" s="5" t="n">
        <v>0</v>
      </c>
      <c r="E22" s="5" t="n">
        <v>0</v>
      </c>
    </row>
    <row r="23" spans="1:6">
      <c r="A23" s="4" t="s">
        <v>38</v>
      </c>
      <c r="B23" s="5" t="n">
        <v>0</v>
      </c>
      <c r="C23" s="5" t="n">
        <v>0</v>
      </c>
      <c r="D23" s="5" t="n">
        <v>0</v>
      </c>
      <c r="E23" s="5" t="n">
        <v>0</v>
      </c>
    </row>
    <row r="24" spans="1:6">
      <c r="A24" s="4" t="s">
        <v>344</v>
      </c>
      <c r="B24" s="5" t="n">
        <v>0</v>
      </c>
      <c r="C24" s="5" t="n">
        <v>0</v>
      </c>
      <c r="D24" s="5" t="n">
        <v>0</v>
      </c>
      <c r="E24" s="5" t="n">
        <v>0</v>
      </c>
    </row>
    <row r="25" spans="1:6">
      <c r="A25" s="4" t="s">
        <v>115</v>
      </c>
      <c r="B25" s="5" t="n">
        <v>0</v>
      </c>
      <c r="C25" s="5" t="n">
        <v>0</v>
      </c>
      <c r="D25" s="5" t="n">
        <v>0</v>
      </c>
      <c r="E25" s="5" t="n">
        <v>0</v>
      </c>
    </row>
    <row r="26" spans="1:6">
      <c r="A26" s="4" t="s">
        <v>278</v>
      </c>
    </row>
    <row r="27" spans="1:6">
      <c r="A27" s="3" t="s">
        <v>341</v>
      </c>
    </row>
    <row r="28" spans="1:6">
      <c r="A28" s="4" t="s">
        <v>69</v>
      </c>
      <c r="B28" s="5" t="n">
        <v>8590</v>
      </c>
      <c r="C28" s="5" t="n">
        <v>13990</v>
      </c>
      <c r="D28" s="5" t="n">
        <v>25860</v>
      </c>
      <c r="E28" s="5" t="n">
        <v>24199</v>
      </c>
    </row>
    <row r="29" spans="1:6">
      <c r="A29" s="4" t="s">
        <v>342</v>
      </c>
      <c r="B29" s="5" t="n">
        <v>-1667</v>
      </c>
      <c r="C29" s="5" t="n">
        <v>1931</v>
      </c>
      <c r="D29" s="5" t="n">
        <v>-1886</v>
      </c>
      <c r="E29" s="5" t="n">
        <v>-1034</v>
      </c>
    </row>
    <row r="30" spans="1:6">
      <c r="A30" s="4" t="s">
        <v>343</v>
      </c>
      <c r="B30" s="5" t="n">
        <v>-3227</v>
      </c>
      <c r="C30" s="5" t="n">
        <v>1098</v>
      </c>
      <c r="D30" s="5" t="n">
        <v>-4821</v>
      </c>
      <c r="E30" s="5" t="n">
        <v>-2688</v>
      </c>
    </row>
    <row r="31" spans="1:6">
      <c r="A31" s="4" t="s">
        <v>38</v>
      </c>
      <c r="B31" s="5" t="n">
        <v>101498</v>
      </c>
      <c r="C31" s="5" t="n">
        <v>164211</v>
      </c>
      <c r="D31" s="5" t="n">
        <v>101498</v>
      </c>
      <c r="E31" s="5" t="n">
        <v>164211</v>
      </c>
    </row>
    <row r="32" spans="1:6">
      <c r="A32" s="4" t="s">
        <v>344</v>
      </c>
      <c r="B32" s="5" t="n">
        <v>1047</v>
      </c>
      <c r="C32" s="5" t="n">
        <v>1152</v>
      </c>
      <c r="D32" s="5" t="n">
        <v>2196</v>
      </c>
      <c r="E32" s="5" t="n">
        <v>4287</v>
      </c>
    </row>
    <row r="33" spans="1:6">
      <c r="A33" s="4" t="s">
        <v>115</v>
      </c>
      <c r="B33" s="5" t="n">
        <v>0</v>
      </c>
      <c r="C33" s="5" t="n">
        <v>746</v>
      </c>
      <c r="D33" s="5" t="n">
        <v>0</v>
      </c>
      <c r="E33" s="5" t="n">
        <v>848</v>
      </c>
    </row>
    <row r="34" spans="1:6">
      <c r="A34" s="4" t="s">
        <v>346</v>
      </c>
    </row>
    <row r="35" spans="1:6">
      <c r="A35" s="3" t="s">
        <v>341</v>
      </c>
    </row>
    <row r="36" spans="1:6">
      <c r="A36" s="4" t="s">
        <v>69</v>
      </c>
      <c r="B36" s="5" t="n">
        <v>23620</v>
      </c>
      <c r="C36" s="5" t="n">
        <v>18303</v>
      </c>
      <c r="D36" s="5" t="n">
        <v>42185</v>
      </c>
      <c r="E36" s="5" t="n">
        <v>36724</v>
      </c>
    </row>
    <row r="37" spans="1:6">
      <c r="A37" s="4" t="s">
        <v>342</v>
      </c>
      <c r="B37" s="5" t="n">
        <v>-2776</v>
      </c>
      <c r="C37" s="5" t="n">
        <v>-13851</v>
      </c>
      <c r="D37" s="5" t="n">
        <v>-3799</v>
      </c>
      <c r="E37" s="5" t="n">
        <v>-15556</v>
      </c>
    </row>
    <row r="38" spans="1:6">
      <c r="A38" s="4" t="s">
        <v>343</v>
      </c>
      <c r="B38" s="5" t="n">
        <v>-3374</v>
      </c>
      <c r="C38" s="5" t="n">
        <v>-14834</v>
      </c>
      <c r="D38" s="5" t="n">
        <v>-5192</v>
      </c>
      <c r="E38" s="5" t="n">
        <v>-17892</v>
      </c>
    </row>
    <row r="39" spans="1:6">
      <c r="A39" s="4" t="s">
        <v>38</v>
      </c>
      <c r="B39" s="5" t="n">
        <v>88305</v>
      </c>
      <c r="C39" s="5" t="n">
        <v>98393</v>
      </c>
      <c r="D39" s="5" t="n">
        <v>88305</v>
      </c>
      <c r="E39" s="5" t="n">
        <v>98393</v>
      </c>
    </row>
    <row r="40" spans="1:6">
      <c r="A40" s="4" t="s">
        <v>344</v>
      </c>
      <c r="B40" s="5" t="n">
        <v>1051</v>
      </c>
      <c r="C40" s="5" t="n">
        <v>995</v>
      </c>
      <c r="D40" s="5" t="n">
        <v>2120</v>
      </c>
      <c r="E40" s="5" t="n">
        <v>2004</v>
      </c>
    </row>
    <row r="41" spans="1:6">
      <c r="A41" s="4" t="s">
        <v>115</v>
      </c>
      <c r="B41" s="5" t="n">
        <v>653</v>
      </c>
      <c r="C41" s="5" t="n">
        <v>546</v>
      </c>
      <c r="D41" s="5" t="n">
        <v>659</v>
      </c>
      <c r="E41" s="5" t="n">
        <v>818</v>
      </c>
    </row>
    <row r="42" spans="1:6">
      <c r="A42" s="4" t="s">
        <v>281</v>
      </c>
    </row>
    <row r="43" spans="1:6">
      <c r="A43" s="3" t="s">
        <v>341</v>
      </c>
    </row>
    <row r="44" spans="1:6">
      <c r="A44" s="4" t="s">
        <v>69</v>
      </c>
      <c r="B44" s="5" t="n">
        <v>22205</v>
      </c>
      <c r="C44" s="5" t="n">
        <v>15396</v>
      </c>
      <c r="D44" s="5" t="n">
        <v>44075</v>
      </c>
      <c r="E44" s="5" t="n">
        <v>26107</v>
      </c>
    </row>
    <row r="45" spans="1:6">
      <c r="A45" s="4" t="s">
        <v>342</v>
      </c>
      <c r="B45" s="5" t="n">
        <v>3585</v>
      </c>
      <c r="C45" s="5" t="n">
        <v>390</v>
      </c>
      <c r="D45" s="5" t="n">
        <v>6199</v>
      </c>
      <c r="E45" s="5" t="n">
        <v>423</v>
      </c>
    </row>
    <row r="46" spans="1:6">
      <c r="A46" s="4" t="s">
        <v>343</v>
      </c>
      <c r="B46" s="5" t="n">
        <v>2823</v>
      </c>
      <c r="C46" s="5" t="n">
        <v>-257</v>
      </c>
      <c r="D46" s="5" t="n">
        <v>4703</v>
      </c>
      <c r="E46" s="5" t="n">
        <v>-890</v>
      </c>
    </row>
    <row r="47" spans="1:6">
      <c r="A47" s="4" t="s">
        <v>38</v>
      </c>
      <c r="B47" s="5" t="n">
        <v>35197</v>
      </c>
      <c r="C47" s="5" t="n">
        <v>30592</v>
      </c>
      <c r="D47" s="5" t="n">
        <v>35197</v>
      </c>
      <c r="E47" s="5" t="n">
        <v>30592</v>
      </c>
    </row>
    <row r="48" spans="1:6">
      <c r="A48" s="4" t="s">
        <v>344</v>
      </c>
      <c r="B48" s="5" t="n">
        <v>383</v>
      </c>
      <c r="C48" s="5" t="n">
        <v>422</v>
      </c>
      <c r="D48" s="5" t="n">
        <v>776</v>
      </c>
      <c r="E48" s="5" t="n">
        <v>854</v>
      </c>
    </row>
    <row r="49" spans="1:6">
      <c r="A49" s="4" t="s">
        <v>115</v>
      </c>
      <c r="B49" s="5" t="n">
        <v>98</v>
      </c>
      <c r="C49" s="5" t="n">
        <v>106</v>
      </c>
      <c r="D49" s="5" t="n">
        <v>163</v>
      </c>
      <c r="E49" s="5" t="n">
        <v>106</v>
      </c>
    </row>
    <row r="50" spans="1:6">
      <c r="A50" s="4" t="s">
        <v>282</v>
      </c>
    </row>
    <row r="51" spans="1:6">
      <c r="A51" s="3" t="s">
        <v>341</v>
      </c>
    </row>
    <row r="52" spans="1:6">
      <c r="A52" s="4" t="s">
        <v>69</v>
      </c>
      <c r="B52" s="5" t="n">
        <v>882</v>
      </c>
      <c r="C52" s="5" t="n">
        <v>0</v>
      </c>
      <c r="D52" s="5" t="n">
        <v>955</v>
      </c>
      <c r="E52" s="5" t="n">
        <v>0</v>
      </c>
    </row>
    <row r="53" spans="1:6">
      <c r="A53" s="4" t="s">
        <v>342</v>
      </c>
      <c r="B53" s="5" t="n">
        <v>543</v>
      </c>
      <c r="C53" s="5" t="n">
        <v>0</v>
      </c>
      <c r="D53" s="5" t="n">
        <v>235</v>
      </c>
      <c r="E53" s="5" t="n">
        <v>0</v>
      </c>
    </row>
    <row r="54" spans="1:6">
      <c r="A54" s="4" t="s">
        <v>343</v>
      </c>
      <c r="B54" s="5" t="n">
        <v>58</v>
      </c>
      <c r="C54" s="5" t="n">
        <v>0</v>
      </c>
      <c r="D54" s="5" t="n">
        <v>-667</v>
      </c>
      <c r="E54" s="5" t="n">
        <v>0</v>
      </c>
    </row>
    <row r="55" spans="1:6">
      <c r="A55" s="4" t="s">
        <v>38</v>
      </c>
      <c r="B55" s="5" t="n">
        <v>888</v>
      </c>
      <c r="C55" s="5" t="n">
        <v>0</v>
      </c>
      <c r="D55" s="5" t="n">
        <v>888</v>
      </c>
      <c r="E55" s="5" t="n">
        <v>0</v>
      </c>
    </row>
    <row r="56" spans="1:6">
      <c r="A56" s="4" t="s">
        <v>344</v>
      </c>
      <c r="B56" s="5" t="n">
        <v>0</v>
      </c>
      <c r="C56" s="5" t="n">
        <v>0</v>
      </c>
      <c r="D56" s="5" t="n">
        <v>0</v>
      </c>
      <c r="E56" s="5" t="n">
        <v>0</v>
      </c>
    </row>
    <row r="57" spans="1:6">
      <c r="A57" s="4" t="s">
        <v>115</v>
      </c>
      <c r="B57" s="7" t="n">
        <v>0</v>
      </c>
      <c r="C57" s="7" t="n">
        <v>0</v>
      </c>
      <c r="D57" s="7" t="n">
        <v>0</v>
      </c>
      <c r="E5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47</v>
      </c>
      <c r="B1" s="2" t="s">
        <v>348</v>
      </c>
    </row>
    <row r="2" spans="1:2">
      <c r="A2" s="3" t="s">
        <v>155</v>
      </c>
    </row>
    <row r="3" spans="1:2">
      <c r="A3" s="4" t="s">
        <v>349</v>
      </c>
      <c r="B3" s="5" t="n">
        <v>2</v>
      </c>
    </row>
    <row r="4" spans="1:2">
      <c r="A4" s="4" t="s">
        <v>350</v>
      </c>
      <c r="B4" s="9" t="n">
        <v>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7"/>
    <col customWidth="1" max="3" min="3" width="20"/>
  </cols>
  <sheetData>
    <row r="1" spans="1:3">
      <c r="A1" s="1" t="s">
        <v>351</v>
      </c>
      <c r="B1" s="2" t="s">
        <v>66</v>
      </c>
      <c r="C1" s="2" t="s">
        <v>1</v>
      </c>
    </row>
    <row r="2" spans="1:3">
      <c r="B2" s="2" t="s">
        <v>352</v>
      </c>
      <c r="C2" s="2" t="s">
        <v>353</v>
      </c>
    </row>
    <row r="3" spans="1:3">
      <c r="A3" s="3" t="s">
        <v>354</v>
      </c>
    </row>
    <row r="4" spans="1:3">
      <c r="A4" s="4" t="s">
        <v>355</v>
      </c>
      <c r="B4" s="5" t="n">
        <v>1</v>
      </c>
    </row>
    <row r="5" spans="1:3">
      <c r="A5" s="4" t="s">
        <v>356</v>
      </c>
      <c r="B5" s="5" t="n">
        <v>7</v>
      </c>
      <c r="C5" s="5" t="n">
        <v>7</v>
      </c>
    </row>
    <row r="6" spans="1:3">
      <c r="A6" s="4" t="s">
        <v>357</v>
      </c>
    </row>
    <row r="7" spans="1:3">
      <c r="A7" s="3" t="s">
        <v>354</v>
      </c>
    </row>
    <row r="8" spans="1:3">
      <c r="A8" s="4" t="s">
        <v>358</v>
      </c>
      <c r="B8" s="9" t="n">
        <v>6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4014</v>
      </c>
      <c r="C4" s="7" t="n">
        <v>45868</v>
      </c>
      <c r="D4" s="7" t="n">
        <v>111304</v>
      </c>
      <c r="E4" s="7" t="n">
        <v>83860</v>
      </c>
    </row>
    <row r="5" spans="1:5">
      <c r="A5" s="4" t="s">
        <v>70</v>
      </c>
      <c r="B5" s="5" t="n">
        <v>54713</v>
      </c>
      <c r="C5" s="5" t="n">
        <v>57488</v>
      </c>
      <c r="D5" s="5" t="n">
        <v>111324</v>
      </c>
      <c r="E5" s="5" t="n">
        <v>100378</v>
      </c>
    </row>
    <row r="6" spans="1:5">
      <c r="A6" s="4" t="s">
        <v>71</v>
      </c>
      <c r="B6" s="5" t="n">
        <v>-699</v>
      </c>
      <c r="C6" s="5" t="n">
        <v>-11620</v>
      </c>
      <c r="D6" s="5" t="n">
        <v>-20</v>
      </c>
      <c r="E6" s="5" t="n">
        <v>-16518</v>
      </c>
    </row>
    <row r="7" spans="1:5">
      <c r="A7" s="4" t="s">
        <v>72</v>
      </c>
      <c r="B7" s="5" t="n">
        <v>5092</v>
      </c>
      <c r="C7" s="5" t="n">
        <v>4640</v>
      </c>
      <c r="D7" s="5" t="n">
        <v>9801</v>
      </c>
      <c r="E7" s="5" t="n">
        <v>8570</v>
      </c>
    </row>
    <row r="8" spans="1:5">
      <c r="A8" s="4" t="s">
        <v>73</v>
      </c>
      <c r="B8" s="5" t="n">
        <v>610</v>
      </c>
      <c r="C8" s="5" t="n">
        <v>0</v>
      </c>
      <c r="D8" s="5" t="n">
        <v>1360</v>
      </c>
      <c r="E8" s="5" t="n">
        <v>389</v>
      </c>
    </row>
    <row r="9" spans="1:5">
      <c r="A9" s="4" t="s">
        <v>74</v>
      </c>
      <c r="B9" s="5" t="n">
        <v>-6401</v>
      </c>
      <c r="C9" s="5" t="n">
        <v>-16260</v>
      </c>
      <c r="D9" s="5" t="n">
        <v>-11181</v>
      </c>
      <c r="E9" s="5" t="n">
        <v>-25477</v>
      </c>
    </row>
    <row r="10" spans="1:5">
      <c r="A10" s="3" t="s">
        <v>75</v>
      </c>
    </row>
    <row r="11" spans="1:5">
      <c r="A11" s="4" t="s">
        <v>76</v>
      </c>
      <c r="B11" s="5" t="n">
        <v>-92</v>
      </c>
      <c r="C11" s="5" t="n">
        <v>-146</v>
      </c>
      <c r="D11" s="5" t="n">
        <v>-238</v>
      </c>
      <c r="E11" s="5" t="n">
        <v>-205</v>
      </c>
    </row>
    <row r="12" spans="1:5">
      <c r="A12" s="4" t="s">
        <v>77</v>
      </c>
      <c r="B12" s="5" t="n">
        <v>7125</v>
      </c>
      <c r="C12" s="5" t="n">
        <v>-266</v>
      </c>
      <c r="D12" s="5" t="n">
        <v>6814</v>
      </c>
      <c r="E12" s="5" t="n">
        <v>-257</v>
      </c>
    </row>
    <row r="13" spans="1:5">
      <c r="A13" s="4" t="s">
        <v>78</v>
      </c>
      <c r="B13" s="5" t="n">
        <v>7033</v>
      </c>
      <c r="C13" s="5" t="n">
        <v>-412</v>
      </c>
      <c r="D13" s="5" t="n">
        <v>6576</v>
      </c>
      <c r="E13" s="5" t="n">
        <v>-462</v>
      </c>
    </row>
    <row r="14" spans="1:5">
      <c r="A14" s="4" t="s">
        <v>79</v>
      </c>
      <c r="B14" s="5" t="n">
        <v>632</v>
      </c>
      <c r="C14" s="5" t="n">
        <v>-16672</v>
      </c>
      <c r="D14" s="5" t="n">
        <v>-4605</v>
      </c>
      <c r="E14" s="5" t="n">
        <v>-25939</v>
      </c>
    </row>
    <row r="15" spans="1:5">
      <c r="A15" s="4" t="s">
        <v>80</v>
      </c>
      <c r="B15" s="5" t="n">
        <v>83</v>
      </c>
      <c r="C15" s="5" t="n">
        <v>-5749</v>
      </c>
      <c r="D15" s="5" t="n">
        <v>142</v>
      </c>
      <c r="E15" s="5" t="n">
        <v>-8561</v>
      </c>
    </row>
    <row r="16" spans="1:5">
      <c r="A16" s="4" t="s">
        <v>81</v>
      </c>
      <c r="B16" s="7" t="n">
        <v>549</v>
      </c>
      <c r="C16" s="7" t="n">
        <v>-10923</v>
      </c>
      <c r="D16" s="7" t="n">
        <v>-4747</v>
      </c>
      <c r="E16" s="7" t="n">
        <v>-17378</v>
      </c>
    </row>
    <row r="17" spans="1:5">
      <c r="A17" s="3" t="s">
        <v>82</v>
      </c>
    </row>
    <row r="18" spans="1:5">
      <c r="A18" s="4" t="s">
        <v>83</v>
      </c>
      <c r="B18" s="8" t="n">
        <v>0.04</v>
      </c>
      <c r="C18" s="8" t="n">
        <v>-0.73</v>
      </c>
      <c r="D18" s="8" t="n">
        <v>-0.32</v>
      </c>
      <c r="E18" s="8" t="n">
        <v>-1.17</v>
      </c>
    </row>
    <row r="19" spans="1:5">
      <c r="A19" s="4" t="s">
        <v>84</v>
      </c>
      <c r="B19" s="7" t="n">
        <v>0</v>
      </c>
      <c r="C19" s="8" t="n">
        <v>0.01</v>
      </c>
      <c r="D19" s="7" t="n">
        <v>0</v>
      </c>
      <c r="E19"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5</v>
      </c>
      <c r="B1" s="2" t="s">
        <v>86</v>
      </c>
      <c r="C1" s="2" t="s">
        <v>87</v>
      </c>
      <c r="D1" s="2" t="s">
        <v>88</v>
      </c>
      <c r="E1" s="2" t="s">
        <v>89</v>
      </c>
    </row>
    <row r="2" spans="1:5">
      <c r="A2" s="4" t="s">
        <v>90</v>
      </c>
      <c r="B2" s="5" t="n">
        <v>14910498</v>
      </c>
      <c r="C2" s="5" t="n">
        <v>14910498</v>
      </c>
    </row>
    <row r="3" spans="1:5">
      <c r="A3" s="4" t="s">
        <v>91</v>
      </c>
      <c r="B3" s="7" t="n">
        <v>219493</v>
      </c>
      <c r="C3" s="7" t="n">
        <v>10823</v>
      </c>
      <c r="D3" s="7" t="n">
        <v>100456</v>
      </c>
      <c r="E3" s="7" t="n">
        <v>108214</v>
      </c>
    </row>
    <row r="4" spans="1:5">
      <c r="A4" s="3" t="s">
        <v>92</v>
      </c>
    </row>
    <row r="5" spans="1:5">
      <c r="A5" s="4" t="s">
        <v>93</v>
      </c>
      <c r="B5" s="5" t="n">
        <v>-4747</v>
      </c>
      <c r="E5" s="5" t="n">
        <v>-4747</v>
      </c>
    </row>
    <row r="6" spans="1:5">
      <c r="A6" s="4" t="s">
        <v>94</v>
      </c>
      <c r="C6" s="5" t="n">
        <v>132570</v>
      </c>
    </row>
    <row r="7" spans="1:5">
      <c r="A7" s="4" t="s">
        <v>95</v>
      </c>
      <c r="B7" s="5" t="n">
        <v>-787</v>
      </c>
      <c r="C7" s="7" t="n">
        <v>-79</v>
      </c>
      <c r="D7" s="5" t="n">
        <v>-708</v>
      </c>
    </row>
    <row r="8" spans="1:5">
      <c r="A8" s="4" t="s">
        <v>96</v>
      </c>
      <c r="B8" s="7" t="n">
        <v>1431</v>
      </c>
      <c r="C8" s="7" t="n">
        <v>144</v>
      </c>
      <c r="D8" s="5" t="n">
        <v>1287</v>
      </c>
    </row>
    <row r="9" spans="1:5">
      <c r="A9" s="4" t="s">
        <v>97</v>
      </c>
      <c r="B9" s="5" t="n">
        <v>15043068</v>
      </c>
      <c r="C9" s="5" t="n">
        <v>15043068</v>
      </c>
    </row>
    <row r="10" spans="1:5">
      <c r="A10" s="4" t="s">
        <v>98</v>
      </c>
      <c r="B10" s="7" t="n">
        <v>215390</v>
      </c>
      <c r="C10" s="7" t="n">
        <v>10888</v>
      </c>
      <c r="D10" s="7" t="n">
        <v>101035</v>
      </c>
      <c r="E10" s="7" t="n">
        <v>103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93</v>
      </c>
      <c r="B4" s="7" t="n">
        <v>-4747</v>
      </c>
      <c r="C4" s="7" t="n">
        <v>-17378</v>
      </c>
    </row>
    <row r="5" spans="1:3">
      <c r="A5" s="3" t="s">
        <v>101</v>
      </c>
    </row>
    <row r="6" spans="1:3">
      <c r="A6" s="4" t="s">
        <v>102</v>
      </c>
      <c r="B6" s="5" t="n">
        <v>8</v>
      </c>
      <c r="C6" s="5" t="n">
        <v>17</v>
      </c>
    </row>
    <row r="7" spans="1:3">
      <c r="A7" s="4" t="s">
        <v>103</v>
      </c>
      <c r="B7" s="5" t="n">
        <v>5360</v>
      </c>
      <c r="C7" s="5" t="n">
        <v>7476</v>
      </c>
    </row>
    <row r="8" spans="1:3">
      <c r="A8" s="4" t="s">
        <v>104</v>
      </c>
      <c r="B8" s="5" t="n">
        <v>-489</v>
      </c>
      <c r="C8" s="5" t="n">
        <v>-1887</v>
      </c>
    </row>
    <row r="9" spans="1:3">
      <c r="A9" s="4" t="s">
        <v>73</v>
      </c>
      <c r="B9" s="5" t="n">
        <v>1360</v>
      </c>
      <c r="C9" s="5" t="n">
        <v>389</v>
      </c>
    </row>
    <row r="10" spans="1:3">
      <c r="A10" s="4" t="s">
        <v>105</v>
      </c>
      <c r="B10" s="5" t="n">
        <v>-3599</v>
      </c>
      <c r="C10" s="5" t="n">
        <v>259</v>
      </c>
    </row>
    <row r="11" spans="1:3">
      <c r="A11" s="4" t="s">
        <v>106</v>
      </c>
      <c r="B11" s="5" t="n">
        <v>3342</v>
      </c>
      <c r="C11" s="5" t="n">
        <v>0</v>
      </c>
    </row>
    <row r="12" spans="1:3">
      <c r="A12" s="4" t="s">
        <v>107</v>
      </c>
      <c r="B12" s="5" t="n">
        <v>0</v>
      </c>
      <c r="C12" s="5" t="n">
        <v>-8784</v>
      </c>
    </row>
    <row r="13" spans="1:3">
      <c r="A13" s="4" t="s">
        <v>96</v>
      </c>
      <c r="B13" s="5" t="n">
        <v>1431</v>
      </c>
      <c r="C13" s="5" t="n">
        <v>1583</v>
      </c>
    </row>
    <row r="14" spans="1:3">
      <c r="A14" s="3" t="s">
        <v>108</v>
      </c>
    </row>
    <row r="15" spans="1:3">
      <c r="A15" s="4" t="s">
        <v>29</v>
      </c>
      <c r="B15" s="5" t="n">
        <v>-6438</v>
      </c>
      <c r="C15" s="5" t="n">
        <v>-17927</v>
      </c>
    </row>
    <row r="16" spans="1:3">
      <c r="A16" s="4" t="s">
        <v>30</v>
      </c>
      <c r="B16" s="5" t="n">
        <v>-8098</v>
      </c>
      <c r="C16" s="5" t="n">
        <v>-4814</v>
      </c>
    </row>
    <row r="17" spans="1:3">
      <c r="A17" s="4" t="s">
        <v>109</v>
      </c>
      <c r="B17" s="5" t="n">
        <v>-1693</v>
      </c>
      <c r="C17" s="5" t="n">
        <v>303</v>
      </c>
    </row>
    <row r="18" spans="1:3">
      <c r="A18" s="4" t="s">
        <v>40</v>
      </c>
      <c r="B18" s="5" t="n">
        <v>-2410</v>
      </c>
      <c r="C18" s="5" t="n">
        <v>10308</v>
      </c>
    </row>
    <row r="19" spans="1:3">
      <c r="A19" s="4" t="s">
        <v>41</v>
      </c>
      <c r="B19" s="5" t="n">
        <v>-971</v>
      </c>
      <c r="C19" s="5" t="n">
        <v>4665</v>
      </c>
    </row>
    <row r="20" spans="1:3">
      <c r="A20" s="4" t="s">
        <v>110</v>
      </c>
      <c r="B20" s="5" t="n">
        <v>-1538</v>
      </c>
      <c r="C20" s="5" t="n">
        <v>-5078</v>
      </c>
    </row>
    <row r="21" spans="1:3">
      <c r="A21" s="4" t="s">
        <v>111</v>
      </c>
      <c r="B21" s="5" t="n">
        <v>726</v>
      </c>
      <c r="C21" s="5" t="n">
        <v>393</v>
      </c>
    </row>
    <row r="22" spans="1:3">
      <c r="A22" s="4" t="s">
        <v>44</v>
      </c>
      <c r="B22" s="5" t="n">
        <v>-436</v>
      </c>
      <c r="C22" s="5" t="n">
        <v>-795</v>
      </c>
    </row>
    <row r="23" spans="1:3">
      <c r="A23" s="4" t="s">
        <v>43</v>
      </c>
      <c r="B23" s="5" t="n">
        <v>-1620</v>
      </c>
      <c r="C23" s="5" t="n">
        <v>3127</v>
      </c>
    </row>
    <row r="24" spans="1:3">
      <c r="A24" s="4" t="s">
        <v>112</v>
      </c>
      <c r="B24" s="5" t="n">
        <v>69</v>
      </c>
      <c r="C24" s="5" t="n">
        <v>207</v>
      </c>
    </row>
    <row r="25" spans="1:3">
      <c r="A25" s="4" t="s">
        <v>113</v>
      </c>
      <c r="B25" s="5" t="n">
        <v>-26427</v>
      </c>
      <c r="C25" s="5" t="n">
        <v>-27936</v>
      </c>
    </row>
    <row r="26" spans="1:3">
      <c r="A26" s="3" t="s">
        <v>114</v>
      </c>
    </row>
    <row r="27" spans="1:3">
      <c r="A27" s="4" t="s">
        <v>115</v>
      </c>
      <c r="B27" s="5" t="n">
        <v>-891</v>
      </c>
      <c r="C27" s="5" t="n">
        <v>-1824</v>
      </c>
    </row>
    <row r="28" spans="1:3">
      <c r="A28" s="4" t="s">
        <v>116</v>
      </c>
      <c r="B28" s="5" t="n">
        <v>-7474</v>
      </c>
      <c r="C28" s="5" t="n">
        <v>0</v>
      </c>
    </row>
    <row r="29" spans="1:3">
      <c r="A29" s="4" t="s">
        <v>117</v>
      </c>
      <c r="B29" s="5" t="n">
        <v>56446</v>
      </c>
      <c r="C29" s="5" t="n">
        <v>2120</v>
      </c>
    </row>
    <row r="30" spans="1:3">
      <c r="A30" s="4" t="s">
        <v>118</v>
      </c>
      <c r="B30" s="5" t="n">
        <v>2165</v>
      </c>
      <c r="C30" s="5" t="n">
        <v>0</v>
      </c>
    </row>
    <row r="31" spans="1:3">
      <c r="A31" s="4" t="s">
        <v>119</v>
      </c>
      <c r="B31" s="5" t="n">
        <v>50246</v>
      </c>
      <c r="C31" s="5" t="n">
        <v>296</v>
      </c>
    </row>
    <row r="32" spans="1:3">
      <c r="A32" s="3" t="s">
        <v>120</v>
      </c>
    </row>
    <row r="33" spans="1:3">
      <c r="A33" s="4" t="s">
        <v>121</v>
      </c>
      <c r="B33" s="5" t="n">
        <v>-787</v>
      </c>
      <c r="C33" s="5" t="n">
        <v>-884</v>
      </c>
    </row>
    <row r="34" spans="1:3">
      <c r="A34" s="4" t="s">
        <v>122</v>
      </c>
      <c r="B34" s="5" t="n">
        <v>-11</v>
      </c>
      <c r="C34" s="5" t="n">
        <v>-61</v>
      </c>
    </row>
    <row r="35" spans="1:3">
      <c r="A35" s="4" t="s">
        <v>123</v>
      </c>
      <c r="B35" s="5" t="n">
        <v>0</v>
      </c>
      <c r="C35" s="5" t="n">
        <v>-299</v>
      </c>
    </row>
    <row r="36" spans="1:3">
      <c r="A36" s="4" t="s">
        <v>124</v>
      </c>
      <c r="B36" s="5" t="n">
        <v>15000</v>
      </c>
      <c r="C36" s="5" t="n">
        <v>0</v>
      </c>
    </row>
    <row r="37" spans="1:3">
      <c r="A37" s="4" t="s">
        <v>125</v>
      </c>
      <c r="B37" s="5" t="n">
        <v>-15000</v>
      </c>
      <c r="C37" s="5" t="n">
        <v>0</v>
      </c>
    </row>
    <row r="38" spans="1:3">
      <c r="A38" s="4" t="s">
        <v>126</v>
      </c>
      <c r="B38" s="5" t="n">
        <v>-798</v>
      </c>
      <c r="C38" s="5" t="n">
        <v>-1244</v>
      </c>
    </row>
    <row r="39" spans="1:3">
      <c r="A39" s="4" t="s">
        <v>127</v>
      </c>
      <c r="B39" s="5" t="n">
        <v>23021</v>
      </c>
      <c r="C39" s="5" t="n">
        <v>-28884</v>
      </c>
    </row>
    <row r="40" spans="1:3">
      <c r="A40" s="4" t="s">
        <v>128</v>
      </c>
      <c r="B40" s="5" t="n">
        <v>8983</v>
      </c>
      <c r="C40" s="5" t="n">
        <v>51167</v>
      </c>
    </row>
    <row r="41" spans="1:3">
      <c r="A41" s="4" t="s">
        <v>129</v>
      </c>
      <c r="B41" s="7" t="n">
        <v>32004</v>
      </c>
      <c r="C41" s="7" t="n">
        <v>22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15:05Z</dcterms:created>
  <dcterms:modified xmlns:dcterms="http://purl.org/dc/terms/" xmlns:xsi="http://www.w3.org/2001/XMLSchema-instance" xsi:type="dcterms:W3CDTF">2018-08-09T14:15:05Z</dcterms:modified>
</cp:coreProperties>
</file>